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Stock-Based Compensation and Sh"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Special Charges" sheetId="15" state="visible" r:id="rId15"/>
    <sheet xmlns:r="http://schemas.openxmlformats.org/officeDocument/2006/relationships" name="Segment Information" sheetId="16" state="visible" r:id="rId16"/>
    <sheet xmlns:r="http://schemas.openxmlformats.org/officeDocument/2006/relationships" name="Fair Value" sheetId="17" state="visible" r:id="rId17"/>
    <sheet xmlns:r="http://schemas.openxmlformats.org/officeDocument/2006/relationships" name="Derivatives" sheetId="18" state="visible" r:id="rId18"/>
    <sheet xmlns:r="http://schemas.openxmlformats.org/officeDocument/2006/relationships" name="Debt" sheetId="19" state="visible" r:id="rId19"/>
    <sheet xmlns:r="http://schemas.openxmlformats.org/officeDocument/2006/relationships" name="Inventories" sheetId="20" state="visible" r:id="rId20"/>
    <sheet xmlns:r="http://schemas.openxmlformats.org/officeDocument/2006/relationships" name="Income Taxes" sheetId="21" state="visible" r:id="rId21"/>
    <sheet xmlns:r="http://schemas.openxmlformats.org/officeDocument/2006/relationships" name="New Accounting Pronouncement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Stock-Based Compensation and _2"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Special Charges (Tables)" sheetId="29" state="visible" r:id="rId29"/>
    <sheet xmlns:r="http://schemas.openxmlformats.org/officeDocument/2006/relationships" name="Segment Information (Tables)" sheetId="30" state="visible" r:id="rId30"/>
    <sheet xmlns:r="http://schemas.openxmlformats.org/officeDocument/2006/relationships" name="Fair Value (Tables)" sheetId="31" state="visible" r:id="rId31"/>
    <sheet xmlns:r="http://schemas.openxmlformats.org/officeDocument/2006/relationships" name="Derivatives (Tables)" sheetId="32" state="visible" r:id="rId32"/>
    <sheet xmlns:r="http://schemas.openxmlformats.org/officeDocument/2006/relationships" name="Inventories (Tables)" sheetId="33" state="visible" r:id="rId33"/>
    <sheet xmlns:r="http://schemas.openxmlformats.org/officeDocument/2006/relationships" name="Basis of Presentation Revenue I" sheetId="34" state="visible" r:id="rId34"/>
    <sheet xmlns:r="http://schemas.openxmlformats.org/officeDocument/2006/relationships" name="Basis of Presentation Revenue B" sheetId="35" state="visible" r:id="rId35"/>
    <sheet xmlns:r="http://schemas.openxmlformats.org/officeDocument/2006/relationships" name="Basis of Presentation Income Ta" sheetId="36" state="visible" r:id="rId36"/>
    <sheet xmlns:r="http://schemas.openxmlformats.org/officeDocument/2006/relationships" name="Revenue Recognition (Details)" sheetId="37" state="visible" r:id="rId37"/>
    <sheet xmlns:r="http://schemas.openxmlformats.org/officeDocument/2006/relationships" name="Stock-Based Compensation and _3" sheetId="38" state="visible" r:id="rId38"/>
    <sheet xmlns:r="http://schemas.openxmlformats.org/officeDocument/2006/relationships" name="Stock-Based Compensation and _4"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Accumulated Other Comprehensi_5" sheetId="42" state="visible" r:id="rId42"/>
    <sheet xmlns:r="http://schemas.openxmlformats.org/officeDocument/2006/relationships" name="Earnings Per Share (Tables) (De" sheetId="43" state="visible" r:id="rId43"/>
    <sheet xmlns:r="http://schemas.openxmlformats.org/officeDocument/2006/relationships" name="Special Charges - Restructuring" sheetId="44" state="visible" r:id="rId44"/>
    <sheet xmlns:r="http://schemas.openxmlformats.org/officeDocument/2006/relationships" name="Special Charges (Textual) (Deta" sheetId="45" state="visible" r:id="rId45"/>
    <sheet xmlns:r="http://schemas.openxmlformats.org/officeDocument/2006/relationships" name="Segment Information (Textual) (" sheetId="46" state="visible" r:id="rId46"/>
    <sheet xmlns:r="http://schemas.openxmlformats.org/officeDocument/2006/relationships" name="Segment Information - Revenue T" sheetId="47" state="visible" r:id="rId47"/>
    <sheet xmlns:r="http://schemas.openxmlformats.org/officeDocument/2006/relationships" name="Segment Information - Revenue b" sheetId="48" state="visible" r:id="rId48"/>
    <sheet xmlns:r="http://schemas.openxmlformats.org/officeDocument/2006/relationships" name="Fair Value - Textual (Details)" sheetId="49" state="visible" r:id="rId49"/>
    <sheet xmlns:r="http://schemas.openxmlformats.org/officeDocument/2006/relationships" name="Fair Value - Assets and Liabili" sheetId="50" state="visible" r:id="rId50"/>
    <sheet xmlns:r="http://schemas.openxmlformats.org/officeDocument/2006/relationships" name="Fair Value Fair Value -  Debt (" sheetId="51" state="visible" r:id="rId51"/>
    <sheet xmlns:r="http://schemas.openxmlformats.org/officeDocument/2006/relationships" name="Derivatives (Textual) (Details)" sheetId="52" state="visible" r:id="rId52"/>
    <sheet xmlns:r="http://schemas.openxmlformats.org/officeDocument/2006/relationships" name="Derivatives - Forward Foreign C" sheetId="53" state="visible" r:id="rId53"/>
    <sheet xmlns:r="http://schemas.openxmlformats.org/officeDocument/2006/relationships" name="Derivative - Net Amounts (Table" sheetId="54" state="visible" r:id="rId54"/>
    <sheet xmlns:r="http://schemas.openxmlformats.org/officeDocument/2006/relationships" name="Debt (Textual) (Details)" sheetId="55" state="visible" r:id="rId55"/>
    <sheet xmlns:r="http://schemas.openxmlformats.org/officeDocument/2006/relationships" name="Inventories (Table) (Details)" sheetId="56" state="visible" r:id="rId56"/>
    <sheet xmlns:r="http://schemas.openxmlformats.org/officeDocument/2006/relationships" name="Income Taxes (Textual) (Details" sheetId="57" state="visible" r:id="rId57"/>
    <sheet xmlns:r="http://schemas.openxmlformats.org/officeDocument/2006/relationships" name="New Accounting Pronouncements (" sheetId="58" state="visible" r:id="rId58"/>
    <sheet xmlns:r="http://schemas.openxmlformats.org/officeDocument/2006/relationships" name="Subsequent Events (Textual) (De" sheetId="59" state="visible" r:id="rId59"/>
  </sheets>
  <definedNames/>
  <calcPr calcId="124519" fullCalcOnLoad="1"/>
</workbook>
</file>

<file path=xl/sharedStrings.xml><?xml version="1.0" encoding="utf-8"?>
<sst xmlns="http://schemas.openxmlformats.org/spreadsheetml/2006/main" uniqueCount="582">
  <si>
    <t>Document and Entity Information</t>
  </si>
  <si>
    <t>6 Months Ended</t>
  </si>
  <si>
    <t>May 04, 2019shares</t>
  </si>
  <si>
    <t>Document and Entity Information [Abstract]</t>
  </si>
  <si>
    <t>Entity Registrant Name</t>
  </si>
  <si>
    <t>ANALOG DEVICES INC</t>
  </si>
  <si>
    <t>Entity Trading Symbol</t>
  </si>
  <si>
    <t>ADI</t>
  </si>
  <si>
    <t>Entity Central Index Key</t>
  </si>
  <si>
    <t>0000006281</t>
  </si>
  <si>
    <t>Current Fiscal Year End Date</t>
  </si>
  <si>
    <t>--11-02</t>
  </si>
  <si>
    <t>Entity Filer Category</t>
  </si>
  <si>
    <t>Large Accelerated Filer</t>
  </si>
  <si>
    <t>Document Type</t>
  </si>
  <si>
    <t>10-Q</t>
  </si>
  <si>
    <t>Document Period End Date</t>
  </si>
  <si>
    <t>May 4,
		2019</t>
  </si>
  <si>
    <t>Document Fiscal Year Focus</t>
  </si>
  <si>
    <t>2019</t>
  </si>
  <si>
    <t>Document Fiscal Period Focus</t>
  </si>
  <si>
    <t>Q2</t>
  </si>
  <si>
    <t>Entity Emerging Growth Company</t>
  </si>
  <si>
    <t>false</t>
  </si>
  <si>
    <t>Entity Small Business</t>
  </si>
  <si>
    <t>Amendment Flag</t>
  </si>
  <si>
    <t>Entity Common Stock, Shares Outstanding</t>
  </si>
  <si>
    <t>Condensed Consolidated Statements of Income - USD ($) shares in Thousands, $ in Thousands</t>
  </si>
  <si>
    <t>3 Months Ended</t>
  </si>
  <si>
    <t>May 04, 2019</t>
  </si>
  <si>
    <t>May 05, 2018</t>
  </si>
  <si>
    <t>[1]</t>
  </si>
  <si>
    <t>Income Statement [Abstract]</t>
  </si>
  <si>
    <t>Revenue</t>
  </si>
  <si>
    <t>Cost of sales</t>
  </si>
  <si>
    <t>Gross margin</t>
  </si>
  <si>
    <t>Operating expenses:</t>
  </si>
  <si>
    <t>Research and development</t>
  </si>
  <si>
    <t>Selling, marketing, general and administrative</t>
  </si>
  <si>
    <t>Amortization of intangibles</t>
  </si>
  <si>
    <t>Special charges</t>
  </si>
  <si>
    <t>Total operating expenses</t>
  </si>
  <si>
    <t>Operating income</t>
  </si>
  <si>
    <t>Nonoperating expense (income):</t>
  </si>
  <si>
    <t>Interest expense</t>
  </si>
  <si>
    <t>Interest income</t>
  </si>
  <si>
    <t>Other, net</t>
  </si>
  <si>
    <t>Nonoperating expense (income)</t>
  </si>
  <si>
    <t>Income before income taxes</t>
  </si>
  <si>
    <t>Provision for income taxes</t>
  </si>
  <si>
    <t>Net income</t>
  </si>
  <si>
    <t>Shares used to compute earnings per common share – basic (in shares)</t>
  </si>
  <si>
    <t>Shares used to compute earnings per common share – diluted (in shares)</t>
  </si>
  <si>
    <t>Basic earnings per common share (in dollars per share)</t>
  </si>
  <si>
    <t>Diluted earnings per common share (in dollars per share)</t>
  </si>
  <si>
    <t>Share-based Compensation Arrangement by Share-based Payment Award, Compensation Cost [Line Items]</t>
  </si>
  <si>
    <t>Stock-based compensation expense</t>
  </si>
  <si>
    <t>Balances have been restated to reflect the full retrospective adoption of Accounting Standards Update (ASU) 2014-09, Revenue from Contracts with Customers (ASU 2014-09). See Note 1, Basis of Presentation , in the Notes to Condensed Consolidated Financial Statements.</t>
  </si>
  <si>
    <t>Condensed Consolidated Statements of Comprehensive Income - USD ($) $ in Thousands</t>
  </si>
  <si>
    <t>Statement of Comprehensive Income [Abstract]</t>
  </si>
  <si>
    <t>Foreign currency translation adjustments</t>
  </si>
  <si>
    <t>Change in fair value of available-for-sale securities</t>
  </si>
  <si>
    <t>Change in fair value of derivative instruments designated as cash flow hedges (net of taxes of $3,802, $771, $10,183 and $1,323, respectively)</t>
  </si>
  <si>
    <t>Changes in pension plans including transition obligation, net actuarial loss and foreign currency translation adjustments (net of taxes of $63, $99, $126 and $202, respectively)</t>
  </si>
  <si>
    <t>Other comprehensive (loss) income</t>
  </si>
  <si>
    <t>Comprehensive income</t>
  </si>
  <si>
    <t>Condensed Consolidated Statements of Comprehensive Income (Parenthetical) - USD ($) $ in Thousands</t>
  </si>
  <si>
    <t>Tax effect of change in fair value of derivative instruments designated as cash flow hedges</t>
  </si>
  <si>
    <t>Tax effect of changes in pension plans including prior service cost, transition obligation, net actuarial loss and foreign currency translation adjustments</t>
  </si>
  <si>
    <t>Condensed Consolidated Balance Sheets - USD ($) $ in Thousands</t>
  </si>
  <si>
    <t>Nov. 03, 2018</t>
  </si>
  <si>
    <t>Current Assets</t>
  </si>
  <si>
    <t>Cash and cash equivalents</t>
  </si>
  <si>
    <t>Accounts receivable</t>
  </si>
  <si>
    <t>Inventories</t>
  </si>
  <si>
    <t>[2]</t>
  </si>
  <si>
    <t>Prepaid income tax</t>
  </si>
  <si>
    <t>Prepaid expenses and other current assets</t>
  </si>
  <si>
    <t>Total current assets</t>
  </si>
  <si>
    <t>Property, Plant and Equipment, at Cost</t>
  </si>
  <si>
    <t>Land and buildings</t>
  </si>
  <si>
    <t>Machinery and equipment</t>
  </si>
  <si>
    <t>Office equipment</t>
  </si>
  <si>
    <t>Leasehold improvements</t>
  </si>
  <si>
    <t>Less accumulated depreciation and amortization</t>
  </si>
  <si>
    <t>Net property, plant and equipment</t>
  </si>
  <si>
    <t>Other Assets</t>
  </si>
  <si>
    <t>Deferred compensation plan investments</t>
  </si>
  <si>
    <t>Other investments</t>
  </si>
  <si>
    <t>Goodwill</t>
  </si>
  <si>
    <t>Intangible assets, net</t>
  </si>
  <si>
    <t>Deferred tax assets</t>
  </si>
  <si>
    <t>Other assets</t>
  </si>
  <si>
    <t>Total other assets</t>
  </si>
  <si>
    <t>Total assets</t>
  </si>
  <si>
    <t>Current Liabilities</t>
  </si>
  <si>
    <t>Accounts payable</t>
  </si>
  <si>
    <t>Income taxes payable</t>
  </si>
  <si>
    <t>Debt, current</t>
  </si>
  <si>
    <t>Accrued liabilities</t>
  </si>
  <si>
    <t>Total current liabilities</t>
  </si>
  <si>
    <t>Non-current liabilities</t>
  </si>
  <si>
    <t>Long-term debt</t>
  </si>
  <si>
    <t>Deferred income taxes</t>
  </si>
  <si>
    <t>Deferred compensation plan liability</t>
  </si>
  <si>
    <t>Other non-current liabilities</t>
  </si>
  <si>
    <t>Total non-current liabilities</t>
  </si>
  <si>
    <t>Commitments and contingencies</t>
  </si>
  <si>
    <t xml:space="preserve"> </t>
  </si>
  <si>
    <t>Shareholders’ Equity</t>
  </si>
  <si>
    <t>Preferred stock, $1.00 par value, 471,934 shares authorized, none outstanding</t>
  </si>
  <si>
    <t>Common stock, $0.16 2/3 par value, 1,200,000,000 shares authorized, 369,761,227 shares outstanding (370,159,553 on November 3, 2018)</t>
  </si>
  <si>
    <t>Capital in excess of par value</t>
  </si>
  <si>
    <t>Retained earnings</t>
  </si>
  <si>
    <t>Accumulated other comprehensive loss</t>
  </si>
  <si>
    <t>Total shareholders’ equity</t>
  </si>
  <si>
    <t>Liabilities and Shareholders' Equity</t>
  </si>
  <si>
    <t>Includes $6,982 and $7,128 related to stock-based compensation at May 4, 2019 and November 3, 2018 , respectively.</t>
  </si>
  <si>
    <t>Condensed Consolidated Balance Sheets (Parenthetical) - USD ($) $ in Thousand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Stock-based compensation</t>
  </si>
  <si>
    <t>Condensed Consolidated Statements of Shareholders' Equity - USD ($) shares in Thousands, $ in Thousands</t>
  </si>
  <si>
    <t>Total</t>
  </si>
  <si>
    <t>Common Stock</t>
  </si>
  <si>
    <t>Capital in Excess of Par Value</t>
  </si>
  <si>
    <t>Retained Earnings</t>
  </si>
  <si>
    <t>Accumulated Other Comprehensive (Loss) Income</t>
  </si>
  <si>
    <t>Beginning balance (in shares) at Oct. 28, 2017</t>
  </si>
  <si>
    <t>Beginning balance at Oct. 28, 2017</t>
  </si>
  <si>
    <t>Increase (Decrease) in Stockholders' Equity [Roll Forward]</t>
  </si>
  <si>
    <t>Dividends declared and paid</t>
  </si>
  <si>
    <t>Issuance of stock under stock plans and other (in shares)</t>
  </si>
  <si>
    <t>Issuance of stock under stock plans and other</t>
  </si>
  <si>
    <t>Common stock repurchased (in shares)</t>
  </si>
  <si>
    <t>Common stock repurchased</t>
  </si>
  <si>
    <t>Ending balance (in shares) at May. 05, 2018</t>
  </si>
  <si>
    <t>Ending balance at May. 05, 2018</t>
  </si>
  <si>
    <t>Beginning balance (in shares) at Feb. 03, 2018</t>
  </si>
  <si>
    <t>Beginning balance at Feb. 03, 2018</t>
  </si>
  <si>
    <t>Beginning balance (in shares) at Nov. 03, 2018</t>
  </si>
  <si>
    <t>Beginning balance at Nov. 03, 2018</t>
  </si>
  <si>
    <t>Ending balance (in shares) at May. 04, 2019</t>
  </si>
  <si>
    <t>Ending balance at May. 04, 2019</t>
  </si>
  <si>
    <t>Beginning balance (in shares) at Feb. 02, 2019</t>
  </si>
  <si>
    <t>Beginning balance at Feb. 02, 2019</t>
  </si>
  <si>
    <t>Condensed Consolidated Statements of Shareholders' Equity (Parenthetical) - $ / shares</t>
  </si>
  <si>
    <t>Statement of Stockholders' Equity [Abstract]</t>
  </si>
  <si>
    <t>Dividends (in dollars per share)</t>
  </si>
  <si>
    <t>Condensed Consolidated Statements of Cash Flows - USD ($) $ in Thousands</t>
  </si>
  <si>
    <t>Cash flows from operating activities:</t>
  </si>
  <si>
    <t>Adjustments to reconcile net income to net cash provided by operations:</t>
  </si>
  <si>
    <t>Depreciation</t>
  </si>
  <si>
    <t>Non-cash portion of special charge</t>
  </si>
  <si>
    <t>Other non-cash activity</t>
  </si>
  <si>
    <t>Changes in operating assets and liabilities</t>
  </si>
  <si>
    <t>Total adjustments</t>
  </si>
  <si>
    <t>Net cash provided by operating activities</t>
  </si>
  <si>
    <t>Cash flows from investing activities:</t>
  </si>
  <si>
    <t>Additions to property, plant and equipment</t>
  </si>
  <si>
    <t>Payments for acquisitions, net of cash acquired</t>
  </si>
  <si>
    <t>Changes in other assets</t>
  </si>
  <si>
    <t>Net cash used for investing activities</t>
  </si>
  <si>
    <t>Cash flows from financing activities:</t>
  </si>
  <si>
    <t>Proceeds from debt</t>
  </si>
  <si>
    <t>Proceeds from revolver</t>
  </si>
  <si>
    <t>Payments on revolver</t>
  </si>
  <si>
    <t>Debt repayments</t>
  </si>
  <si>
    <t>Dividend payments to shareholders</t>
  </si>
  <si>
    <t>Repurchase of common stock</t>
  </si>
  <si>
    <t>Proceeds from employee stock plans</t>
  </si>
  <si>
    <t>Contingent consideration payment</t>
  </si>
  <si>
    <t>Changes in other financing activities</t>
  </si>
  <si>
    <t>Net cash used for financing activities</t>
  </si>
  <si>
    <t>Effect of exchange rate changes on cash</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November 3, 2018 (fiscal 2018 ) and related notes. The results of operations for the interim periods shown in this report are not necessarily indicative of the results that may be expected for the fiscal year ending November 2, 2019 (fiscal 2019 ) or any future period. The Company has a 52-53 week fiscal year that ends on the Saturday closest to the last day in October. Fiscal 2019 is a 52 -week fiscal year and fiscal 2018 was a 53 -week fiscal year. The additional week in fiscal 2018 was included in the first quarter ended February 3, 2018. Therefore, the first six months of fiscal 2019 included one less week of operations as compared to the first six months of fiscal 2018. Certain amounts reported in previous periods have been reclassified to conform to the fiscal 2019 presentation. As further discussed in Note 2, Revenue Recognition and Note 13, New Accounting Pronouncements , the Company adopted the Financial Accounting Standards Board (FASB) Accounting Standards Update (ASU) 2014-09, Revenue from Contracts with Customers (ASU 2014-09), in the first quarter of fiscal 2019. The two permitted transition methods under the new standard are the full retrospective method, in which case the standard would be applied to each prior reporting period presented and the cumulative effect of applying the standard would be recognized at the earliest period showing, or the modified retrospective method, in which case the cumulative effect of applying the standard would be recognized as of the date of initial application. The Company adopted ASU 2014-09 using the full retrospective method and applied the practical expedient, in which the Company is not required to disclose the amount of consideration allocated to any remaining performance obligations or an explanation of when the Company expects to recognize that amount as revenue for all reporting periods presented before the date of the initial application. As a result of the adoption of ASU 2014-09, the Company changed its accounting policy for revenue recognition and recognizes revenue from product sales to its customers and distributors when title passes, which is generally upon shipment. Prior to the adoption of ASU 2014-09, revenue and the related cost of sales on shipments to certain distributors were deferred until the distributor resold the products to their end customers. See Note 2, Revenue Recognition, in these Notes to Condensed Consolidated Financial Statements for the details of the Company’s revenue recognition policies. The adoption of ASU 2014-09 impacted the Company’s condensed consolidated statements of income and balance sheets but did not impact its condensed consolidated statements of cash flows, with the exceptions of net income and reclassifications within adjustments to reconcile net income to cash provided by operations, and did not impact the condensed consolidated statement of shareholders' equity, with the exceptions of retained earnings and net income. As shown in the tables below, pursuant to the guidance in ASU 2014-09, the Company restated its historical financial results to be consistent with the standard. Accordingly, the amounts for all periods presented in this Form 10-Q reflect the impact of ASU 2014-09. Condensed Consolidated Statement of Income Three Months Ended May 5, 2018 As Reported Impact of Adoption As Adjusted Revenue $ 1,513,053 $ 50,449 $ 1,563,502 Cost of sales 479,241 11,871 491,112 Gross margin 1,033,812 38,578 1,072,390 Operating expenses: Research and development 289,472 — 289,472 Selling, marketing, general and administrative 172,146 — 172,146 Amortization of intangibles 107,129 — 107,129 Special charges 1,089 — 1,089 569,836 — 569,836 Operating income 463,976 38,578 502,554 Nonoperating expense (income): Interest expense 64,792 — 64,792 Interest income (1,912 ) — (1,912 ) Other, net (451 ) — (451 ) 62,429 — 62,429 Income before income taxes 401,547 38,578 440,125 Provision for income taxes 21,716 18,081 39,797 Net income $ 379,831 $ 20,497 $ 400,328 Shares used to compute earnings per common share – basic 370,384 — 370,384 Shares used to compute earnings per common share – diluted 374,778 — 374,778 Basic earnings per common share $ 1.02 $ 0.06 $ 1.08 Diluted earnings per common share $ 1.01 $ 0.05 $ 1.06 Condensed Consolidated Statement of Income Six Months Ended May 5, 2018 As Reported Impact of Adoption As Adjusted Revenue $ 3,031,677 $ 98,695 $ 3,130,372 Cost of sales 962,675 23,624 986,299 Gross margin 2,069,002 75,071 2,144,073 Operating expenses: Research and development 578,069 — 578,069 Selling, marketing, general and administrative 349,054 — 349,054 Amortization of intangibles 214,148 — 214,148 Special charges 58,407 — 58,407 1,199,678 — 1,199,678 Operating income 869,324 75,071 944,395 Nonoperating expense (income): Interest expense 132,822 — 132,822 Interest income (4,004 ) — (4,004 ) Other, net 105 — 105 128,923 — 128,923 Income before income taxes 740,401 75,071 815,472 Provision for income taxes 92,398 29,506 121,904 Net income $ 648,003 $ 45,565 $ 693,568 Shares used to compute earnings per common share – basic 369,685 — 369,685 Shares used to compute earnings per common share – diluted 374,430 — 374,430 Basic earnings per common share $ 1.75 $ 0.12 $ 1.87 Diluted earnings per common share $ 1.72 $ 0.12 $ 1.84 The impact on the Company's previously reported condensed consolidated balance sheet line items is as follows: November 3, 2018 As Reported Impact of Adoption As Adjusted Deferred tax assets $ 21,078 $ (11,413 ) $ 9,665 Deferred income on shipments to distributors, net $ 487,417 $ (487,417 ) $ — Accrued liabilities $ 497,080 $ 133,027 $ 630,107 Deferred income taxes $ 927,065 $ 63,344 $ 990,409 Retained earnings $ 5,703,064 $ 279,633 $ 5,982,697 In addition, in the first quarter of fiscal 2019, the Company adopted ASU 2016-16, Income Taxes (Topic 740) (ASU 2016-16) using the modified retrospective method with a cumulative-effect adjustment directly to retained earnings. ASU 2016-16 requires an entity to recognize the income tax consequences of an intra-entity transfer of an asset, other than inventory, when the transfer occurs. The adoption of ASU 2016-16 resulted in the following cumulative-effect increase in the Company's deferred tax assets, deferred tax liabilities and retained earnings as follows: November 4, 2018 Beginning Balance November 3, 2018 as Adjusted Impact of Adoption of ASU 2016-16 Balance November 4, 2018 Deferred tax assets $ 9,665 $ 1,655,129 $ 1,664,794 Deferred income taxes $ 990,409 $ 1,324,103 $ 2,314,512 Retained earnings $ 5,982,697 $ 331,026 $ 6,313,723 See Note 13, New Accounting Pronouncements , and Note 12, Income Taxes, in these Notes to Condensed Consolidated Financial Statements for more information on the adoption of ASU 2016-16.</t>
  </si>
  <si>
    <t>Revenue Recognition</t>
  </si>
  <si>
    <t>Revenue Recognition [Abstract]</t>
  </si>
  <si>
    <t>Revenue Recognition Revenue Recognition Policy: In May 2014, the FASB issued ASU 2014-09, Revenue from Contracts with Customers , to achieve a consistent application of revenue recognition,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providing entity expects to be entitled in exchange for those goods or services. As a result of the adoption of ASU 2014-09, at the beginning of the first quarter of fiscal 2019, the Company revised its revenue recognition policy. The Company now recognizes revenue upon transfer of control of promised products or services to customers in an amount that reflects the consideration the Company expects to receive in exchange for those products or services. Under ASU 2014-09, the Company recognizes revenue when all of the following criteria are met: (1) the Company has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the Company's shipping terms permit the Company to recognize revenue at point of shipment or delivery. Certain shipping terms require the goods to be through customs or be received by the customer before title passes. In those instances, the Company defers the revenue recognized until title has passed. Shipping costs are charged to cost of sales as incurred. Sales taxes are excluded from revenue. Revenue from contracts with the United States government, government prime contractors and certain commercial customers is recorded over time using either units delivered or costs incurred as the measurement basis for progress toward completion. These measures are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Performance Obligations: Substantially all of the Company’s contracts with customers contain a single performance obligation, the sale of mixed-signal integrated circuit (IC) products. Such sales represent a single performance obligation because the sale is one type of good or includes multiple goods that are neither capable of being distinct nor separable from the other promises in the contract. This performance obligation is satisfied when control of the product is transferred to the customer, which occurs upon shipment or delivery. Unsatisfied performance obligations primarily represent contracts for products with future delivery dates and with an original expected duration of one year or less. As allowed under ASU 2014-09, the Company has opted to not disclose the amount of unsatisfied performance obligations as these contracts have original expected durations of less than one year. The Company generally offers a twelve -month warranty for its products. The Company’s warranty policy provides for replacement of defective products. Specific accruals are recorded for known product warranty issues. Transaction Price: The transaction price reflects the Company’s expectations about the consideration it will be entitled to receive from the customer and may include fixed or variable amounts. Fixed consideration primarily includes sales to direct customers and sales to distributors in which both the sale to the distributor and the sale to the end customer occur within the same reporting period. Variable consideration includes sales in which the amount of consideration that the Company will receive is unknown as of the end of a reporting period. Such consideration primarily includes sales made to distributors under agreements that allow certain rights of return, referred to as stock rotation, and credits issued to the distributor due to price protection. Stock rotation allows distributors limited levels of returns in order to reduce the amounts of slow-moving, discontinued or obsolete product from their inventory. Price protection represents price discounts granted to certain distributors to allow the distributor to earn an appropriate margin on sales negotiated with certain customers and in the event of a price decrease subsequent to the date the product was shipped and billed to the distributor. A refund liability for distributor credits covering variable consideration are made based on the Company's estimate of historical experience rates as well as considering economic conditions and contractual terms. To date, actual distributor claims activity has been materially consistent with the provisions the Company has made based on its historical estimates. Contract Balances : Accounts receivable represents the Company’s unconditional right to receive consideration from its customers. Payments are typically due within 30 to 45 days of invoicing and do not include a significant financing component. To date, there have been no material impairment losses on accounts receivable. There were no material contract assets or contract liabilities recorded on the condensed consolidated balance sheet in any of the periods presented.</t>
  </si>
  <si>
    <t>Stock-Based Compensation and Shareholders' Equity</t>
  </si>
  <si>
    <t>Disclosure of Compensation Related Costs, Share-based Payments [Abstract]</t>
  </si>
  <si>
    <t>Stock-Based Compensation and Shareholders' Equity A summary of the Company’s stock option activity as of May 4, 2019 and changes during the three- and six-month period s then ended is presented below: Activity during the Three Months Ended May 4, 2019 Options Outstanding (in thousands) Weighted- Average Exercise Price Per Share Weighted- Average Remaining Contractual Term in Years Aggregate Options outstanding at February 2, 2019 6,741 $60.03 Options granted 413 $108.08 Options exercised (1,294 ) $52.60 Options forfeited (38 ) $75.43 Options outstanding at May 4, 2019 5,822 $64.99 6.3 $302,503 Options exercisable at May 4, 2019 3,443 $54.70 5.2 $214,319 Options vested or expected to vest at May 4, 2019 (1) 5,626 $64.30 6.2 $296,225 (1) In addition to the vested options, the Company expects a portion of the unvested options to vest at some point in the future. The number of options expected to vest is calculated by applying an estimated forfeiture rate to the unvested options. Activity during the Six Months Ended May 4, 2019 Options Outstanding (in thousands) Weighted- Average Exercise Price Per Share Options outstanding at November 3, 2018 7,297 $58.42 Options granted 439 $107.08 Options exercised (1,806 ) $48.44 Options forfeited (103 ) $72.06 Options expired (5 ) $21.97 Options outstanding at May 4, 2019 5,822 $64.99 During the three- and six-month period s ended May 4, 2019 , the total intrinsic value of options exercised (i.e., the difference between the market price at exercise and the price paid by the employee to exercise the options) was $72.6 million and $99.7 million , respectively, and the total amount of proceeds received by the Company from the exercise of these options was $67.7 million and $86.9 million , respectively. During the three- and six-month period s ended May 5, 2018 , the total intrinsic value of options exercised (i.e., the difference between the market price at exercise and the price paid by the employee to exercise the options) was $28.7 million and $82.5 million , respectively, and the total amount of proceeds received by the Company from the exercise of these options was $27.7 million and $65.6 million , respectively. A summary of the Company’s restricted stock unit/award activity as of May 4, 2019 and changes during the three- and six-month period s then ended is presented below: Activity during the Three Months Ended May 4, 2019 Restricted Stock Units/Awards Outstanding (in thousands) Weighted- Average Grant- Date Fair Value Per Share Restricted stock units/awards outstanding at February 2, 2019 4,985 $77.76 Units/Awards granted 1,144 $98.90 Restrictions lapsed (1,074 ) $64.18 Forfeited (77 ) $78.81 Restricted stock units/awards outstanding at May 4, 2019 4,978 $85.49 Activity during the Six Months Ended May 4, 2019 Restricted Stock Units/Awards Outstanding (in thousands) Weighted- Average Grant- Date Fair Value Per Share Restricted stock units/awards outstanding at November 3, 2018 5,289 $77.54 Units/Awards granted 1,200 $98.06 Restrictions lapsed (1,331 ) $66.00 Forfeited (180 ) $78.58 Restricted stock units/awards outstanding at May 4, 2019 4,978 $85.49 As of May 4, 2019 , there was $395.6 million of total unrecognized compensation cost related to unvested stock-based awards comprised of stock options and restricted stock units/awards. That cost is expected to be recognized over a weighted-average period of 1.6 years . The total grant-date fair value of shares that vested during the three- and six-month period s ended May 4, 2019 was approximately $87.1 million and $106.4 million , respectively. The total grant-date fair value of shares that vested during the three- and six-month period s ended May 5, 2018 was approximately $64.1 million and $84.5 million , respectively. Common Stock Repurchases As of May 4, 2019 , the Company had repurchased a total of approximately 152.0 million shares of its common stock for approximately $5.8 billion under the Company's share repurchase program. As of May 4, 2019 , an additional $2.3 billion remains available for repurchase of shares under the current authorized program.</t>
  </si>
  <si>
    <t>Accumulated Other Comprehensive Income (Loss)</t>
  </si>
  <si>
    <t>Equity [Abstract]</t>
  </si>
  <si>
    <t>Accumulated Other Comprehensive Income (Loss) The following table provides the changes in accumulated other comprehensive income (loss) (OCI) by component and the related tax effects during the first six months of fiscal 2019 . Foreign currency translation adjustment Unrealized holding gains (losses) on available for sale securities Unrealized holding gains (losses) on derivatives Pension plans Total November 3, 2018 $ (28,711 ) $ (10 ) $ (14,355 ) $ (15,364 ) $ (58,440 ) Other comprehensive income (loss) before reclassifications (112 ) 15 (53,229 ) (19 ) (53,345 ) Amounts reclassified out of other comprehensive income (loss) — — 5,196 511 5,707 Tax effects — — 10,183 (126 ) 10,057 Other comprehensive income (loss) (112 ) 15 (37,850 ) 366 (37,581 ) May 4, 2019 $ (28,823 ) $ 5 $ (52,205 ) $ (14,998 ) $ (96,021 ) The amounts reclassified out of accumulated OCI into the Condensed Consolidated Statement of Income with presentation location during each period were as follows: Three Months Ended Six Months Ended Comprehensive Income Component May 4, 2019 May 5, 2018 May 4, 2019 May 5, 2018 Location Unrealized holding losses (gains) on derivatives Currency forwards $ 478 $ (590 ) $ 1,197 $ (1,865 ) Cost of sales 770 (714 ) 1,618 (1,783 ) Research and development 956 (787 ) 1,871 (1,756 ) Selling, marketing, general and administrative Interest rate derivatives 464 (473 ) 510 157 Interest expense 2,668 (2,564 ) 5,196 (5,247 ) Total before tax (393 ) 131 (803 ) 475 Tax $ 2,275 $ (2,433 ) $ 4,393 $ (4,772 ) Net of tax Amortization of pension components Transition obligation $ — $ 2 $ — $ 4 (a) Prior service credit — 1 — 1 (a) Actuarial losses 254 407 511 832 (a) 254 410 511 837 Total before tax (63 ) (99 ) (126 ) (202 ) Tax $ 191 $ 311 $ 385 $ 635 Net of tax Total amounts reclassified out of accumulated other comprehensive income (loss), net of tax $ 2,466 $ (2,122 ) $ 4,778 $ (4,137 ) ______________ (a) The amortization of pension components is included in the computation of net periodic pension cost. For further information see Note 11, Retirement Plans , in the Notes to Consolidated Financial Statements in Item 8 of the Annual Report on Form 10-K for the fiscal year ended November 3, 2018 . The Company estimates $2.3 million , net of tax, of losses of forward foreign currency derivative instruments included in OCI will be reclassified into earnings within the next 12 months. There was no material ineffectiveness recorded within OCI related to designated forward foreign currency derivative instruments in the three- and six-month period s ended May 4, 2019 and May 5, 2018 . As of May 4, 2019 , the Company held 10 investment securities, 1 of which was in an unrealized loss position with immaterial gross unrealized losses and an aggregate fair value of $25.0 million . As of November 3, 2018 , the Company held 15 investment securities, 15 of which were in an unrealized loss position with immaterial gross unrealized losses and an aggregate fair value of $205.0 million . These unrealized losses were primarily related to corporate obligations that earn lower interest rates than current market rates. None of these investments have been in a loss position for more than twelve months. As the Company does not intend to sell these investments and it is unlikely that the Company will be required to sell the investments before recovery of their amortized basis, which will be at maturity, the Company does not consider those investments to be other-than-temporarily impaired at May 4, 2019 and November 3, 2018 . Realized gains or losses on investments are determined based on the specific identification basis and are recognized in nonoperating expense (income). There were no material net realized gains or losses from the sales of available-for-sale investments during any of the fiscal periods presented.</t>
  </si>
  <si>
    <t>Earnings Per Share</t>
  </si>
  <si>
    <t>Earnings Per Share [Abstract]</t>
  </si>
  <si>
    <t>Earnings Per Share Unvested restricted stock awards that entitle recipients to voting and nonforfeitable dividend rights from the date of grant are considered participating securities and the two-class method is used for purposes of calculating earnings per share. Under the two-class method, a portion of net income is allocated to these participating securities and therefore is excluded from the calculation of earnings per share allocated to common stock, as shown in the table below. The difference between the income allocated to participating securities under the basic and diluted two-class methods is not material. The following table sets forth the computation of basic and diluted earnings per share: Three Months Ended Six Months Ended May 4, 2019 May 5, 2018 (1) May 4, 2019 May 5, 2018 (1) Net Income $ 367,937 $ 400,328 $ 722,943 $ 693,568 Less: income allocated to participating securities 908 1,532 1,932 2,827 Net income allocated to common stockholders $ 367,029 $ 398,796 $ 721,011 $ 690,741 Basic shares: Weighted-average shares outstanding 369,246 370,384 368,974 369,685 Earnings per common share basic: $ 0.99 $ 1.08 $ 1.95 $ 1.87 Diluted shares: Weighted-average shares outstanding 369,246 370,384 368,974 369,685 Assumed exercise of common stock equivalents 4,096 4,394 3,938 4,745 Weighted-average common and common equivalent shares 373,342 374,778 372,912 374,430 Earnings per common share diluted: $ 0.98 $ 1.06 $ 1.93 $ 1.84 Anti-dilutive shares related to: Outstanding share-based awards 432 1,990 1,222 1,731 (1) Balances have been restated to reflect the full retrospective adoption of ASU 2014-09. See Note 1, Basis of Presentation , in these Notes to Condensed Consolidated Financial Statements.</t>
  </si>
  <si>
    <t>Special Charges</t>
  </si>
  <si>
    <t>Restructuring and Related Activities [Abstract]</t>
  </si>
  <si>
    <t xml:space="preserve">Special Charges 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 The following table is a roll-forward from November 3, 2018 to May 4, 2019 of the employee separation and exit cost accruals established related to these actions: Accrued Restructuring Closure of Manufacturing Facilities Reduction of Operating Costs Action Early Retirement Action Repositioning Action Balance at November 3, 2018 $ 42,974 $ 5,255 $ 9,897 $ — First quarter fiscal 2019 special charges 1,127 — — 20,655 Severance and other payments — (2,489 ) (2,766 ) (1,051 ) Non-cash impairment charge — — — (4,367 ) Effect of foreign currency on accrual (14 ) 4 — (2 ) Balance at February 2, 2019 $ 44,087 $ 2,770 $ 7,131 $ 15,235 Second quarter fiscal 2019 special charges 4,593 — — 3,569 Severance and other payments — (909 ) (1,641 ) (3,782 ) Effect of foreign currency on accrual (18 ) — — (9 ) Balance at May 4, 2019 $ 48,662 $ 1,861 $ 5,490 $ 15,013 Current - accrued liabilities $ — $ 1,861 $ 5,490 $ 15,013 Other non-current liabilities $ 48,662 $ — $ — $ — Repositioning Action During the first and second quarters of fiscal 2019, the Company recorded special charges of $20.7 million and $3.6 million , respectively, as a result of organizational initiatives to reposition the Company's global workforce skill set to align with the Company's long-term strategic plan. Approximately $19.8 million of the total charges for the first and second quarters of fiscal 2019 were for severance and fringe benefit costs in accordance with either the Company's ongoing benefit plan or statutory requirements for 140 engineering and selling, marketing, general and administrative (SMG&amp;A) employees. As of May 4, 2019 , the Company still employed 68 of the 140 employees included in this action. These employees must continue to be employed by the Company until their employment is involuntarily terminated in order to receive the severance benefits. The remaining $4.4 million of the charges related to the write off of acquired intellectual property during the first quarter of fiscal 2019 due to the Company's decision to discontinue certain product development strategies. Closure of Manufacturing Facilities The Company recorded special charges of $48.7 million on a cumulative basis through May 4, 2019 as a result of its decision to consolidate certain wafer and test facility operations acquired as part of the acquisition of Linear Technology Corporation (Linear). Over the next two to four years, the Company plans to close its Hillview wafer fabrication facility located in Milpitas, California and its Singapore test facility. The Company intends to transfer Hillview wafer fabrication production to its other internal facilities and to external foundries. In addition, the Company is planning to transition testing operations currently handled in its Singapore facility to its facilities in Penang, Malaysia and the Philippines, in addition to its outsourced assembly and test partners. The special charges include severance and fringe benefit costs, in accordance with the Company's ongoing benefit plan or statutory requirements at foreign locations, and one-time termination benefits for 1,249 manufacturing, engineering and SMG&amp;A employees. </t>
  </si>
  <si>
    <t>Segment Information</t>
  </si>
  <si>
    <t>Segment Reporting [Abstract]</t>
  </si>
  <si>
    <t>Segment Information The Company designs, develops, manufactures and markets a broad range of integrated circuits (ICs). The Company operates and tracks its results in one reportable segment based on the aggregation of eight operating segments. The Chief Executive Officer has been identified as the Company's Chief Operating Decision Maker. Revenue Trends by End Market The following table summarizes revenue by end market for the three- and six-month period s ended May 4, 2019 and May 5, 2018 .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May 4, 2019 May 5, 2018 Revenue % of Revenue* Y/Y% Revenue (1) % of Revenue* Industrial $ 763,455 50 % (6 )% $ 810,732 52 % Automotive 249,765 16 % — % 250,919 16 % Consumer 153,745 10 % (32 )% 227,077 15 % Communications 359,637 24 % 31 % 274,774 18 % Total revenue $ 1,526,602 100 % (2 )% $ 1,563,502 100 % Six Months Ended May 4, 2019 May 5, 2018 Revenue % of Revenue* Y/Y% Revenue (1) % of Revenue* Industrial $ 1,488,077 49 % (6 )% $ 1,590,445 51 % Automotive 511,319 17 % (1 )% 515,791 16 % Consumer 362,966 12 % (26 )% 491,711 16 % Communications 705,341 23 % 32 % 532,425 17 % Total revenue $ 3,067,703 100 % (2 )% $ 3,130,372 100 % * The sum of the individual percentages may not equal the total due to rounding. (1) Balances have been restated to reflect the full retrospective adoption of ASU 2014-09. See Note 1, Basis of Presentation , in these Notes to Condensed Consolidated Financial Statements. Revenue by Sales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some commercial customers. The following tables summarize revenue by channel for the three- and six-month period s ended May 4, 2019 and May 5, 2018 : Three Months Ended May 4, 2019 May 5, 2018 Channel Revenue % of Revenue* Revenue (1) % of Revenue* Distributors $ 871,510 57 % $ 869,277 56 % Direct customers 638,277 42 % 675,188 43 % Other 16,815 1 % 19,037 1 % Total revenue $ 1,526,602 100 % $ 1,563,502 100 % Six Months Ended May 4, 2019 May 5, 2018 Channel Revenue % of Revenue* Revenue (1) % of Revenue* Distributors $ 1,700,753 55 % $ 1,734,289 55 % Direct customers 1,333,766 43 % 1,348,591 43 % Other 33,184 1 % 47,492 2 % Total revenue $ 3,067,703 100 % $ 3,130,372 100 % * The sum of the individual percentages may not equal the total due to rounding. (1) Balances have been restated to reflect the full retrospective adoption of ASU 2014-09. See Note 1, Basis of Presentation , in these Notes to Condensed Consolidated Financial Statements.</t>
  </si>
  <si>
    <t>Fair Value</t>
  </si>
  <si>
    <t>Fair Value Disclosures [Abstract]</t>
  </si>
  <si>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were accounted for at fair value on a recurring basis as of May 4, 2019 and November 3, 2018 . The tables exclude cash on hand and assets and liabilities that are measured at historical cost or any basis other than fair value. As of May 4, 2019 and November 3, 2018 , the Company held $233.6 million and $217.6 million , respectively, of cash and held-to-maturity investments that were excluded from the tables below. May 4, 2019 Fair Value measurement at Reporting Date using: Quoted Prices in Active Markets for Identical Assets (Level 1) Significant Other Observable Inputs (Level 2) Total Assets Cash equivalents: Available-for-sale: Government and institutional money market funds $ 370,220 $ — $ 370,220 Corporate obligations (1) — 109,819 109,819 Other assets: Deferred compensation investments 43,720 — 43,720 Total assets measured at fair value $ 413,940 $ 109,819 $ 523,759 Liabilities Forward foreign currency exchange contracts (2) — 3,542 3,542 Interest rate derivatives — 51,644 51,644 Total liabilities measured at fair value $ — $ 55,186 $ 55,186 (1) The amortized cost of the Company’s investments classified as available-for-sale as of May 4, 2019 was $109.8 million . (2) The Company has master netting arrangements by counterparty with respect to derivative contracts. See Note 9, Derivatives, in these Notes to Condensed Consolidated Financial Statements for more information related to the Company's master netting arrangements. November 3, 2018 Fair Value measurement at Reporting Date using: Quoted Prices in Active Markets for Identical Assets Significant Other Observable Inputs Total Assets Cash equivalents: Available-for-sale: Government and institutional money market funds $ 394,076 $ — $ 394,076 Corporate obligations (1) — 204,886 204,886 Other assets: Deferred compensation investments 41,001 — 41,001 Interest rate derivatives — 1,436 1,436 Total assets measured at fair value $ 435,077 $ 206,322 $ 641,399 Liabilities Forward foreign currency exchange contracts (2) — 7,150 7,150 Total liabilities measured at fair value $ — $ 7,150 $ 7,150 (1) The amortized cost of the Company’s investments classified as available-for-sale as of November 3, 2018 was $205.0 million . (2) The Company has master netting arrangements by counterparty with respect to derivative contracts. See Note 9, Derivatives, in these Notes to Condensed Consolidated Financial Statements for more information related to the Company's master netting arrangements. 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Interest rate derivatives — The fair value of the interest rate derivatives is estimated using a discounted cash flow analysis based on the contractual terms of the derivative.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Financial Instruments Not Recorded at Fair Value on a Recurring Basis The table below presents the estimated fair value of certain financial instruments not recorded at fair value on a recurring basis. The carrying amounts of the term loans approximate fair value. The term loans are classified as Level 2 measurements according to the fair value hierarchy. The fair values of the senior unsecured notes are obtained from broker prices and are classified as Level 1 measurements according to the fair value hierarchy. See Note 10, Debt, in these Notes to Condensed Consolidated Financial Statements for further discussion related to outstanding debt. May 4, 2019 November 3, 2018 Principal Amount Outstanding Fair Value Principal Amount Outstanding Fair Value 3-Year term loan, due March 2020 $ 75,000 $ 75,000 $ 425,000 $ 425,000 5-Year term loan, due March 2022 1,350,000 1,350,000 1,350,000 1,350,000 2.85% Senior unsecured notes, due March 2020 300,000 300,113 300,000 298,147 2.90% Senior unsecured notes, due January 2021 450,000 450,564 450,000 444,568 2.50% Senior unsecured notes, due December 2021 400,000 396,406 400,000 386,375 2.875% Senior unsecured notes, due June 2023 500,000 495,695 500,000 479,189 3.125% Senior unsecured notes, due December 2023 550,000 554,447 550,000 529,120 3.90% Senior unsecured notes, due December 2025 850,000 874,714 850,000 829,611 3.50% Senior unsecured notes, due December 2026 900,000 903,740 900,000 848,027 4.50% Senior unsecured notes, due December 2036 250,000 251,900 250,000 232,627 5.30% Senior unsecured notes, due December 2045 400,000 452,299 400,000 407,984 Total debt $ 6,025,000 $ 6,104,878 $ 6,375,000 $ 6,230,648</t>
  </si>
  <si>
    <t>Derivatives</t>
  </si>
  <si>
    <t>Derivative Instruments and Hedging Activities Disclosure [Abstract]</t>
  </si>
  <si>
    <t>Derivative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qualitatively evaluated for effectiveness quarter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gain or loss on the derivative reported as a component of accumulated OCI in shareholders’ equity and reclassified into earnings in the same period during which the hedged transaction affects earnings. The total notional amounts of forward foreign currency derivative instruments designated as hedging instruments of cash flow hedges denominated in Euros, British Pounds, Philippine Pesos and Japanese Yen as of May 4, 2019 and November 3, 2018 was $197.4 million and $194.4 million , respectively. The fair values of forward foreign currency derivative instruments designated as hedging instruments in the Company’s condensed consolidated balance sheets as of May 4, 2019 and November 3, 2018 was as follows: Fair Value At Balance Sheet Location May 4, 2019 November 3, 2018 Forward foreign currency exchange contracts Accrued liabilities $ 3,297 $ 6,934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May 4, 2019 and November 3, 2018 , the total notional amount of these undesignated hedges was $80.6 million and $40.6 million , respectively. The fair value of these hedging instruments in the Company’s condensed consolidated balance sheets was immaterial as of May 4, 2019 and November 3, 2018 . All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s of May 4, 2019 and November 3, 2018 , none of the netting arrangements involved collateral. The following table presents the gross amounts of the Company's derivative assets and liabilities and the net amounts recorded in the Company's condensed consolidated balance sheet: May 4, 2019 November 3, 2018 Gross amount of recognized liabilities $ (5,109 ) $ (8,054 ) Gross amounts of recognized assets offset in the condensed consolidated balance sheet 1,567 904 Net liabilities presented in the condensed consolidated balance sheet $ (3,542 ) $ (7,150 ) Interest Rate Exposure Management — The Company's current and future debt may be subject to interest rate risk. The Company utilizes interest rate derivatives to alter interest rate exposure in an attempt to reduce the effects of these changes. In the first quarter of fiscal 2019, the Company entered into an interest rate swap agreement which locked in the interest rate for up to $1.0 billion in future debt issuances. The interest rate swap agreement was designated and qualified as a cash flow hedge. The fair value of this hedge was $51.6 million as of May 4, 2019 and is included within accrued liabilities in the Company's condensed consolidated balance sheet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May 4, 2019 and November 3, 2018 ,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densed consolidated financial statements in other current assets, other assets, accrued liabilities and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in the same line item on the condensed consolidated statement of income as the impact of the hedged transaction when the underlying contract matures and, for interest rate exposure derivatives, over the term of the corresponding debt instrument. Changes in the fair values of derivatives not qualifying for hedge accounting are reported in earnings as they occur. For information on the unrealized holding gains (losses) on derivatives included in and reclassified out of accumulated other comprehensive income into the condensed consolidated statement of income related to forward foreign currency exchange contracts, see Note 4, Accumulated Other Comprehensive Income (Loss), in these Notes to Condensed Consolidated Financial Statements for further information.</t>
  </si>
  <si>
    <t>Debt</t>
  </si>
  <si>
    <t>Debt Disclosure [Abstract]</t>
  </si>
  <si>
    <t>Debt The Company has a senior unsecured revolving credit facility with certain institutional lenders that expires on July 10, 2020. The agreement for such revolving credit facility (the Credit Agreement) provides that the Company may borrow up to $1.0 billion . In December 2018, the Company borrowed $75.0 million under this revolving credit facility and utilized the proceeds for the repayment of existing indebtedness and working capital requirements. The Company repaid the $75 million plus interest of $0.2 million in January 2019. The Company may borrow under this revolving credit facility in the future and use the proceeds for repayment of existing indebtedness, stock repurchases, acquisitions, capital expenditures, working capital and other lawful corporate purposes. During the six-month period ended May 4, 2019 , the Company made additional principal payments of $350.0 million on its 3</t>
  </si>
  <si>
    <t>Inventory Disclosure [Abstract]</t>
  </si>
  <si>
    <t>Inventories Inventories at May 4, 2019 and November 3, 2018 were as follows: May 4, 2019 November 3, 2018 Raw materials $ 35,853 $ 30,511 Work in process 400,724 375,908 Finished goods 171,508 180,341 Total inventories $ 608,085 $ 586,760</t>
  </si>
  <si>
    <t>Income Taxes</t>
  </si>
  <si>
    <t>Income Tax Disclosure [Abstract]</t>
  </si>
  <si>
    <t>Income Taxes The Tax Cuts and Jobs Act of 2017 (Tax Legislation), enacted in December 2017, contains significant changes to U.S. tax law, including lowering the U.S. corporate income tax rate to 21.0% , implementing a territorial tax system, and imposing a one-time tax on deemed repatriated earnings of foreign subsidiaries. The Tax Legislation reduced the U.S. statutory tax rate from 35.0% to 21.0% , effective January 1, 2018, which resulted in a blended statutory income tax rate for the Company of 23.4% for fiscal 2018. For fiscal 2019, the Company’s U.S. statutory income tax rate was reduced to the statutory income tax rate of 21.0% . In fiscal 2018, the Company recorded a provisional tax benefit of $637.0 million for the re-measurement of deferred tax assets and liabilities based on the rates to which they are expected to reverse in the future, which is generally 21.0% . The Tax Legislation also implemented a territorial tax system. As part of transitioning to the territorial tax system, the Tax Legislation included a one-time transition tax based on the Company's total post-1986 undistributed foreign earnings and profits that were previously deferred from U.S. income tax. In fiscal 2018, the Company recorded a provisional tax expense amount for the one-time transition tax of $691.0 million , which is comprised of the $755.0 million transition tax liability less a deferred tax liability of $64.0 million that was recorded in prior years. In the first quarter of fiscal 2019, the Company adjusted its provisional net charge by recording an additional tax benefit of $7.5 million for a change to its estimate for the transition tax due to the finalization of the aggregate foreign cash positions. The Tax Legislation subjects U.S. corporations to tax on its global intangible low-taxed income (GILTI). Under U.S. GAAP, an accounting policy election can be made to either treat taxes due on the GILTI inclusion as a current period expense or to recognize deferred taxes for temporary basis differences expected to reverse as GILTI in future years. The Company elected the deferral method and recorded the corresponding GILTI deferred tax assets and liabilities on its consolidated balance sheet. The Company completed its accounting for the income tax effects of the Tax Legislation during the first quarter of 2019, in accordance with the U.S. Securities and Exchange Commission Staff Accounting Bulletin No. 118. As of May 4, 2019 , the U.S. Treasury Department and the Internal Revenue Service (IRS) are still in the process of issuing various regulations relating to the Tax Legislation. Furthermore, there is a possibility that Congress could enact technical corrections to the Tax Legislation in the future. Accordingly, future adjustments to the financial statements may be necessary as the regulations are issued and when the Company files its fiscal 2018 tax returns with the IRS and foreign tax authorities. In October 2016, the FASB issued ASU 2016-16, Income Taxes (Topic 740) (ASU 2016-16). ASU 2016-16 requires an entity to recognize the income tax consequences of an intra-entity transfer of an asset, other than inventory, when the transfer occurs. ASU 2016-16 is effective for fiscal years beginning after December 15, 2017, and interim periods within those fiscal years. The Company adopted ASU 2016-16 in the first quarter of fiscal 2019 using the modified retrospective method with a cumulative-effect adjustment directly to retained earnings. The Company adopted the guidance effective as of November 4, 2018. The adoption of ASU 2016-16 resulted in a net cumulative-effect adjustment that resulted in an increase in retained earnings of $331.0 million , by recording new deferred tax assets from intra-entity transfers involving assets other than inventory, partially offset by a U.S. deferred tax liability related to GILTI. Adoption of the standard resulted in an increase in long-term deferred tax assets of $1.7 billion and an increase in long-term deferred tax liabilities of $1.3 billion . The Company has numerous income tax audits ongoing at any time throughout the world, including an Internal Revenue Service audit for Linear’s pre-acquisition fiscal years 2015, 2016 and 2017, various U.S. state and local tax audits, and international audits including the transfer pricing audit in Ireland discussed below. Except for the Linear pre-acquisition audit, the Company’s U.S. federal tax returns prior to fiscal year 2015 are no longer subject to examination. The Company’s Ireland tax returns prior to fiscal 2013 are no longer subject to examination. During the fourth quarter of fiscal 2018, the Company’s Irish tax resident subsidiary received an assessment for fiscal 2013 of approximately €43.0 million , or $48.2 million (as of May 4, 2019 ), from the Irish Revenue Commissioners (Irish Revenue). This assessment excludes any penalties and interest. The assessment claims that the Company’s Irish entity failed to conform to 2010 OECD Transfer Pricing Guidelines. The Company strongly disagrees with the assessment and maintains that its transfer pricing is appropriate. Therefore, the Company has not recorded any additional tax liability related to fiscal 2013 or any other periods. The Company intends to vigorously defend its originally filed tax return position and is currently preparing for an appeal with the Irish Tax Appeals Commission, which is the normal process for the resolution of differences between Irish Revenue and taxpayers. If Irish Revenue were ultimately to prevail with respect to its assessment for fiscal 2013, such assessment and any potential impact related to years subsequent to 2013 could have a material unfavorable impact on the Company's income tax expense and net earnings in future periods. Irish Revenue has also commenced a transfer pricing audit of fiscal 2014 through 2017. Although the Company believes that its estimates of income taxes payable are reasonable, no assurance can be given that the Company will prevail in the matters raised or that the outcome of one or all of these matters will not be different than that which is reflected in the historical income tax provisions and accruals. The Company believes such differences would not have a material impact on the Company’s financial condition.</t>
  </si>
  <si>
    <t>New Accounting Pronouncements</t>
  </si>
  <si>
    <t>New Accounting Pronouncements and Changes in Accounting Principles [Abstract]</t>
  </si>
  <si>
    <t>New Accounting Pronouncements Standards Implemented Revenue Recognition In May 2014, the FASB issued ASU 2014-09, which supersedes nearly all existing revenue recognition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issued several amendments and updates to the new revenue standard, including guidance related to when an entity should recognize revenue gross as a principal or net as an agent and how an entity should identify performance obligations. The Company adopted ASU 2014-09 in the first quarter of fiscal 2019 using the full retrospective method and restated prior periods. As a result of the adoption of ASU 2014-09 the Company changed its accounting policy for revenue recognition. See Note 1, Basis of Presentation, and Note 2, Revenue Recognition , in these Notes to Condensed Consolidated Financial Statements for details of the impact of ASU 2014-09 on the Company's financial statements. Income Taxes In October 2016, the FASB issued ASU 2016-16, Income Taxes (Topic 740) (ASU 2016-16) . ASU 2016-16 requires an entity to recognize the income tax consequences of an intra-entity transfer of an asset, other than inventory, when the transfer occurs. ASU 2016-16 is effective for fiscal years beginning after December 15, 2017, and interim periods within those fiscal years. The Company adopted ASU 2016-16 in the first quarter of fiscal 2019 using the modified retrospective method with a cumulative-effect adjustment directly to retained earnings. The adoption of ASU 2016-16 resulted in a net cumulative-effect adjustment that resulted in an increase in retained earnings of $331.0 million , by recording new deferred tax assets from intra-entity transfers involving assets other than inventory, partially offset by a U.S. deferred tax liability related to GILTI. Adoption of the standard resulted in an increase in long-term deferred tax assets of $1.7 billion and an increase in long-term deferred tax liabilities of $1.3 billion . Other The following standards were adopted during the first quarter of fiscal 2019 and did not have a material impact on the Company's financial position and results of operations: • ASU 2017-01, Business Combinations (Topic 805) Clarifying the Definition of a Business . • ASU 2016-15, Statement of Cash Flows (Topic 230): Classification of Certain Cash Receipts and Cash Payments . • ASU 2016-01, Financial Instruments-Overall (Subtopic 825-10): Recognition and Measurement of Financial Assets and Financial Liabilities . • ASU 2017-09, Compensation-Stock Compensation (Topic 718): Scope of Modification Accounting. • ASU 2017-07, Improving the Presentation of Net Period Pension Cost and Net Period Postretirement Benefit Cost. Standards to Be Implemented Comprehensive Income In February 2018, the FASB issued ASU 2018-02, Income Statement - Reporting Comprehensive Income (Topic 220): Reclassification of Certain Tax Effects from Accumulated Other Comprehensive Income (ASU 2018-02). ASU 2018-02 allows for reclassification of stranded tax effects resulting from the Tax Legislation from accumulated other comprehensive income to retained earnings. ASU 2018-02 is effective for fiscal years beginning after December 15, 2018, with early adoption permitted. ASU 2018-02 is effective for the Company in the first quarter of the fiscal year ending October 31, 2020 (fiscal 2020). The Company is currently evaluating the adoption date and the impact, if any, adoption will have on its financial position and results of operations.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In January 2018, the FASB issued ASU 2018-01, Leases (Topic 842): Land Easement Practical Expedient for Transition to Topic 842 (ASU 2018-01). ASU 2018-01 permits an entity to elect an optional transition practical expedient to not evaluate land easements that exist or expired before the entity’s adoption of Topic 842 and that were not previously accounted for as leases under Topic 840. In July 2018, the FASB issued ASU 2018-11, Leases – Targeted Improvements (Topic 842) (ASU 2018-11), which provides for an additional transition method that allows companies to apply the new lease standard at the adoption date, eliminating the requirement to apply the standard to the earliest period presented in the financial statements. ASU 2016-02, ASU 2018-01 and ASU 2018-11 are effective for financial statements issued for fiscal years beginning after December 15, 2018, and interim periods within those fiscal years. ASU 2016-02 and ASU 2018-01 are effective for the Company in the first quarter of fiscal 2020. The Company is currently evaluating the impact adoption will have on its financial position and results of operations and expects that there will be an increase in assets and liabilities on the Consolidated Balance Sheets at adoption due to the recognition of right-of-use assets and related lease liabilities. The Company does not expect the adoption of ASU 2016-02, ASU 2018-01 and ASU 2018-11 to have a material impact on its results of operations. Retirement Benefi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with early adoption permitted. ASU 2018-14 is effective for the Company in the first quarter of the fiscal year ending October 30, 2021 (fiscal 2021). The Company is currently evaluating the adoption date. The adoption of ASU 2018-14 will modify the Company's disclosures for defined benefit plans and other post-retirement plans but is not expected to impact its financial position or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and for interim periods within those fiscal years. ASU 2016-13 is effective for the Company in the first quarter of fiscal 2021. The Company is currently evaluating the adoption date and the impact, if any, adoption will have on its financial position and results of operations.</t>
  </si>
  <si>
    <t>Subsequent Events</t>
  </si>
  <si>
    <t>Subsequent Events [Abstract]</t>
  </si>
  <si>
    <t>Subsequent Events On May 21, 2019 , the Board of Directors of the Company declared a cash dividend of $0.54 per outstanding share of common stock. The dividend will be paid on June 11, 2019 to all shareholders of record at the close of business on May 31, 2019 and is expected to total approximately $199.7 million</t>
  </si>
  <si>
    <t>Basis of Presentation (Policies)</t>
  </si>
  <si>
    <t>Fiscal Period</t>
  </si>
  <si>
    <t>The Company has a 52-53 week fiscal year that ends on the Saturday closest to the last day in October. Fiscal 2019 is a 52 -week fiscal year and fiscal 2018 was a 53 -week fiscal year. The additional week in fiscal 2018 was included in the first quarter ended February 3, 2018. Therefore, the first six months of fiscal 2019 included one less week of operations as compared to the first six months of fiscal 2018. Certain amounts reported in previous periods have been reclassified to conform to the fiscal 2019 presentation.</t>
  </si>
  <si>
    <t>As further discussed in Note 2, Revenue Recognition and Note 13, New Accounting Pronouncements , the Company adopted the Financial Accounting Standards Board (FASB) Accounting Standards Update (ASU) 2014-09, Revenue from Contracts with Customers (ASU 2014-09), in the first quarter of fiscal 2019. The two permitted transition methods under the new standard are the full retrospective method, in which case the standard would be applied to each prior reporting period presented and the cumulative effect of applying the standard would be recognized at the earliest period showing, or the modified retrospective method, in which case the cumulative effect of applying the standard would be recognized as of the date of initial application. The Company adopted ASU 2014-09 using the full retrospective method and applied the practical expedient, in which the Company is not required to disclose the amount of consideration allocated to any remaining performance obligations or an explanation of when the Company expects to recognize that amount as revenue for all reporting periods presented before the date of the initial application. As a result of the adoption of ASU 2014-09, the Company changed its accounting policy for revenue recognition and recognizes revenue from product sales to its customers and distributors when title passes, which is generally upon shipment. Prior to the adoption of ASU 2014-09, revenue and the related cost of sales on shipments to certain distributors were deferred until the distributor resold the products to their end customers. See Note 2, Revenue Recognition, in these Notes to Condensed Consolidated Financial Statements for the details of the Company’s revenue recognition policies. The adoption of ASU 2014-09 impacted the Company’s condensed consolidated statements of income and balance sheets but did not impact its condensed consolidated statements of cash flows, with the exceptions of net income and reclassifications within adjustments to reconcile net income to cash provided by operations, and did not impact the condensed consolidated statement of shareholders' equity, with the exceptions of retained earnings and net income. As shown in the tables below, pursuant to the guidance in ASU 2014-09, the Company restated its historical financial results to be consistent with the standard. Accordingly, the amounts for all periods presented in this Form 10-Q reflect the impact of ASU 2014-09. Condensed Consolidated Statement of Income Three Months Ended May 5, 2018 As Reported Impact of Adoption As Adjusted Revenue $ 1,513,053 $ 50,449 $ 1,563,502 Cost of sales 479,241 11,871 491,112 Gross margin 1,033,812 38,578 1,072,390 Operating expenses: Research and development 289,472 — 289,472 Selling, marketing, general and administrative 172,146 — 172,146 Amortization of intangibles 107,129 — 107,129 Special charges 1,089 — 1,089 569,836 — 569,836 Operating income 463,976 38,578 502,554 Nonoperating expense (income): Interest expense 64,792 — 64,792 Interest income (1,912 ) — (1,912 ) Other, net (451 ) — (451 ) 62,429 — 62,429 Income before income taxes 401,547 38,578 440,125 Provision for income taxes 21,716 18,081 39,797 Net income $ 379,831 $ 20,497 $ 400,328 Shares used to compute earnings per common share – basic 370,384 — 370,384 Shares used to compute earnings per common share – diluted 374,778 — 374,778 Basic earnings per common share $ 1.02 $ 0.06 $ 1.08 Diluted earnings per common share $ 1.01 $ 0.05 $ 1.06 Standards Implemented Revenue Recognition In May 2014, the FASB issued ASU 2014-09, which supersedes nearly all existing revenue recognition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issued several amendments and updates to the new revenue standard, including guidance related to when an entity should recognize revenue gross as a principal or net as an agent and how an entity should identify performance obligations. The Company adopted ASU 2014-09 in the first quarter of fiscal 2019 using the full retrospective method and restated prior periods. As a result of the adoption of ASU 2014-09 the Company changed its accounting policy for revenue recognition. See Note 1, Basis of Presentation, and Note 2, Revenue Recognition , in these Notes to Condensed Consolidated Financial Statements for details of the impact of ASU 2014-09 on the Company's financial statements. Income Taxes In October 2016, the FASB issued ASU 2016-16, Income Taxes (Topic 740) (ASU 2016-16) . ASU 2016-16 requires an entity to recognize the income tax consequences of an intra-entity transfer of an asset, other than inventory, when the transfer occurs. ASU 2016-16 is effective for fiscal years beginning after December 15, 2017, and interim periods within those fiscal years. The Company adopted ASU 2016-16 in the first quarter of fiscal 2019 using the modified retrospective method with a cumulative-effect adjustment directly to retained earnings. The adoption of ASU 2016-16 resulted in a net cumulative-effect adjustment that resulted in an increase in retained earnings of $331.0 million , by recording new deferred tax assets from intra-entity transfers involving assets other than inventory, partially offset by a U.S. deferred tax liability related to GILTI. Adoption of the standard resulted in an increase in long-term deferred tax assets of $1.7 billion and an increase in long-term deferred tax liabilities of $1.3 billion . Other The following standards were adopted during the first quarter of fiscal 2019 and did not have a material impact on the Company's financial position and results of operations: • ASU 2017-01, Business Combinations (Topic 805) Clarifying the Definition of a Business . • ASU 2016-15, Statement of Cash Flows (Topic 230): Classification of Certain Cash Receipts and Cash Payments . • ASU 2016-01, Financial Instruments-Overall (Subtopic 825-10): Recognition and Measurement of Financial Assets and Financial Liabilities . • ASU 2017-09, Compensation-Stock Compensation (Topic 718): Scope of Modification Accounting. • ASU 2017-07, Improving the Presentation of Net Period Pension Cost and Net Period Postretirement Benefit Cost. Standards to Be Implemented Comprehensive Income In February 2018, the FASB issued ASU 2018-02, Income Statement - Reporting Comprehensive Income (Topic 220): Reclassification of Certain Tax Effects from Accumulated Other Comprehensive Income (ASU 2018-02). ASU 2018-02 allows for reclassification of stranded tax effects resulting from the Tax Legislation from accumulated other comprehensive income to retained earnings. ASU 2018-02 is effective for fiscal years beginning after December 15, 2018, with early adoption permitted. ASU 2018-02 is effective for the Company in the first quarter of the fiscal year ending October 31, 2020 (fiscal 2020). The Company is currently evaluating the adoption date and the impact, if any, adoption will have on its financial position and results of operations.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In January 2018, the FASB issued ASU 2018-01, Leases (Topic 842): Land Easement Practical Expedient for Transition to Topic 842 (ASU 2018-01). ASU 2018-01 permits an entity to elect an optional transition practical expedient to not evaluate land easements that exist or expired before the entity’s adoption of Topic 842 and that were not previously accounted for as leases under Topic 840. In July 2018, the FASB issued ASU 2018-11, Leases – Targeted Improvements (Topic 842) (ASU 2018-11), which provides for an additional transition method that allows companies to apply the new lease standard at the adoption date, eliminating the requirement to apply the standard to the earliest period presented in the financial statements. ASU 2016-02, ASU 2018-01 and ASU 2018-11 are effective for financial statements issued for fiscal years beginning after December 15, 2018, and interim periods within those fiscal years. ASU 2016-02 and ASU 2018-01 are effective for the Company in the first quarter of fiscal 2020. The Company is currently evaluating the impact adoption will have on its financial position and results of operations and expects that there will be an increase in assets and liabilities on the Consolidated Balance Sheets at adoption due to the recognition of right-of-use assets and related lease liabilities. The Company does not expect the adoption of ASU 2016-02, ASU 2018-01 and ASU 2018-11 to have a material impact on its results of operations. Retirement Benefi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with early adoption permitted. ASU 2018-14 is effective for the Company in the first quarter of the fiscal year ending October 30, 2021 (fiscal 2021). The Company is currently evaluating the adoption date. The adoption of ASU 2018-14 will modify the Company's disclosures for defined benefit plans and other post-retirement plans but is not expected to impact its financial position or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and for interim periods within those fiscal years. ASU 2016-13 is effective for the Company in the first quarter of fiscal 2021. The Company is currently evaluating the adoption date and the impact, if any, adoption will have on its financial position and results of operations.</t>
  </si>
  <si>
    <t>Revenue Recognition Policy: In May 2014, the FASB issued ASU 2014-09, Revenue from Contracts with Customers , to achieve a consistent application of revenue recognition,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providing entity expects to be entitled in exchange for those goods or services. As a result of the adoption of ASU 2014-09, at the beginning of the first quarter of fiscal 2019, the Company revised its revenue recognition policy. The Company now recognizes revenue upon transfer of control of promised products or services to customers in an amount that reflects the consideration the Company expects to receive in exchange for those products or services. Under ASU 2014-09, the Company recognizes revenue when all of the following criteria are met: (1) the Company has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the Company's shipping terms permit the Company to recognize revenue at point of shipment or delivery. Certain shipping terms require the goods to be through customs or be received by the customer before title passes. In those instances, the Company defers the revenue recognized until title has passed. Shipping costs are charged to cost of sales as incurred. Sales taxes are excluded from revenue. Revenue from contracts with the United States government, government prime contractors and certain commercial customers is recorded over time using either units delivered or costs incurred as the measurement basis for progress toward completion. These measures are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Performance Obligations: Substantially all of the Company’s contracts with customers contain a single performance obligation, the sale of mixed-signal integrated circuit (IC) products. Such sales represent a single performance obligation because the sale is one type of good or includes multiple goods that are neither capable of being distinct nor separable from the other promises in the contract. This performance obligation is satisfied when control of the product is transferred to the customer, which occurs upon shipment or delivery. Unsatisfied performance obligations primarily represent contracts for products with future delivery dates and with an original expected duration of one year or less. As allowed under ASU 2014-09, the Company has opted to not disclose the amount of unsatisfied performance obligations as these contracts have original expected durations of less than one year. The Company generally offers a twelve -month warranty for its products. The Company’s warranty policy provides for replacement of defective products. Specific accruals are recorded for known product warranty issues. Transaction Price: The transaction price reflects the Company’s expectations about the consideration it will be entitled to receive from the customer and may include fixed or variable amounts. Fixed consideration primarily includes sales to direct customers and sales to distributors in which both the sale to the distributor and the sale to the end customer occur within the same reporting period. Variable consideration includes sales in which the amount of consideration that the Company will receive is unknown as of the end of a reporting period. Such consideration primarily includes sales made to distributors under agreements that allow certain rights of return, referred to as stock rotation, and credits issued to the distributor due to price protection. Stock rotation allows distributors limited levels of returns in order to reduce the amounts of slow-moving, discontinued or obsolete product from their inventory. Price protection represents price discounts granted to certain distributors to allow the distributor to earn an appropriate margin on sales negotiated with certain customers and in the event of a price decrease subsequent to the date the product was shipped and billed to the distributor. A refund liability for distributor credits covering variable consideration are made based on the Company's estimate of historical experience rates as well as considering economic conditions and contractual terms. To date, actual distributor claims activity has been materially consistent with the provisions the Company has made based on its historical estimates. Contract Balances : Accounts receivable represents the Company’s unconditional right to receive consideration from its customers. Payments are typically due within 30 to 45 days of invoicing and do not include a significant financing component. To date, there have been no material impairment losses on accounts receivable. There were no material contract assets or contract liabilities recorded on the condensed consolidated balance sheet in any of the periods presented.</t>
  </si>
  <si>
    <t>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Interest rate derivatives — The fair value of the interest rate derivatives is estimated using a discounted cash flow analysis based on the contractual terms of the derivative.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t>
  </si>
  <si>
    <t xml:space="preserve">Interest Rate Exposure Management — The Company's current and future debt may be subject to interest rate risk. The Company utilizes interest rate derivatives to alter interest rate exposure in an attempt to reduce the effects of these changes. In the first quarter of fiscal 2019, the Company entered into an interest rate swap agreement which locked in the interest rate for up to $1.0 billion in future debt issuances. The interest rate swap agreement was designated and qualified as a cash flow hedge. The fair value of this hedge was $51.6 million as of May 4, 2019 and is included within accrued liabilities in the Company's condensed consolidated balance sheet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May 4, 2019 and November 3, 2018 ,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densed consolidated financial statements in other current assets, other assets, accrued liabilities and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in the same line item on the condensed consolidated statement of income as the impact of the hedged transaction when the underlying contract matures and, for interest rate exposure derivatives, over the term of the corresponding debt instrument. Changes in the fair values of derivatives not qualifying for hedge accounting are reported in earnings as they occur.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qualitatively evaluated for effectiveness quarter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gain or loss on the derivative reported as a component of accumulated OCI in shareholders’ equity and reclassified into earnings in the same period during which the hedged transaction affects earnings. </t>
  </si>
  <si>
    <t>Basis of Presentation (Tables)</t>
  </si>
  <si>
    <t>Schedule of New Accounting Pronouncements and Changes in Accounting Principles</t>
  </si>
  <si>
    <t>The adoption of ASU 2016-16 resulted in the following cumulative-effect increase in the Company's deferred tax assets, deferred tax liabilities and retained earnings as follows: November 4, 2018 Beginning Balance November 3, 2018 as Adjusted Impact of Adoption of ASU 2016-16 Balance November 4, 2018 Deferred tax assets $ 9,665 $ 1,655,129 $ 1,664,794 Deferred income taxes $ 990,409 $ 1,324,103 $ 2,314,512 Retained earnings $ 5,982,697 $ 331,026 $ 6,313,723 See Note 13, New Accounting Pronouncements , and Note 12, Income Taxes, in these Notes to Condensed Consolidated Financial Statements for more information on the adoption of ASU 2016-16. Condensed Consolidated Statement of Income Three Months Ended May 5, 2018 As Reported Impact of Adoption As Adjusted Revenue $ 1,513,053 $ 50,449 $ 1,563,502 Cost of sales 479,241 11,871 491,112 Gross margin 1,033,812 38,578 1,072,390 Operating expenses: Research and development 289,472 — 289,472 Selling, marketing, general and administrative 172,146 — 172,146 Amortization of intangibles 107,129 — 107,129 Special charges 1,089 — 1,089 569,836 — 569,836 Operating income 463,976 38,578 502,554 Nonoperating expense (income): Interest expense 64,792 — 64,792 Interest income (1,912 ) — (1,912 ) Other, net (451 ) — (451 ) 62,429 — 62,429 Income before income taxes 401,547 38,578 440,125 Provision for income taxes 21,716 18,081 39,797 Net income $ 379,831 $ 20,497 $ 400,328 Shares used to compute earnings per common share – basic 370,384 — 370,384 Shares used to compute earnings per common share – diluted 374,778 — 374,778 Basic earnings per common share $ 1.02 $ 0.06 $ 1.08 Diluted earnings per common share $ 1.01 $ 0.05 $ 1.06 Condensed Consolidated Statement of Income Six Months Ended May 5, 2018 As Reported Impact of Adoption As Adjusted Revenue $ 3,031,677 $ 98,695 $ 3,130,372 Cost of sales 962,675 23,624 986,299 Gross margin 2,069,002 75,071 2,144,073 Operating expenses: Research and development 578,069 — 578,069 Selling, marketing, general and administrative 349,054 — 349,054 Amortization of intangibles 214,148 — 214,148 Special charges 58,407 — 58,407 1,199,678 — 1,199,678 Operating income 869,324 75,071 944,395 Nonoperating expense (income): Interest expense 132,822 — 132,822 Interest income (4,004 ) — (4,004 ) Other, net 105 — 105 128,923 — 128,923 Income before income taxes 740,401 75,071 815,472 Provision for income taxes 92,398 29,506 121,904 Net income $ 648,003 $ 45,565 $ 693,568 Shares used to compute earnings per common share – basic 369,685 — 369,685 Shares used to compute earnings per common share – diluted 374,430 — 374,430 Basic earnings per common share $ 1.75 $ 0.12 $ 1.87 Diluted earnings per common share $ 1.72 $ 0.12 $ 1.84 The impact on the Company's previously reported condensed consolidated balance sheet line items is as follows: November 3, 2018 As Reported Impact of Adoption As Adjusted Deferred tax assets $ 21,078 $ (11,413 ) $ 9,665 Deferred income on shipments to distributors, net $ 487,417 $ (487,417 ) $ — Accrued liabilities $ 497,080 $ 133,027 $ 630,107 Deferred income taxes $ 927,065 $ 63,344 $ 990,409 Retained earnings $ 5,703,064 $ 279,633 $ 5,982,697</t>
  </si>
  <si>
    <t>Stock-Based Compensation and Shareholders' Equity (Tables)</t>
  </si>
  <si>
    <t>Summary of the activity under the company's stock option plans</t>
  </si>
  <si>
    <t>A summary of the Company’s stock option activity as of May 4, 2019 and changes during the three- and six-month period s then ended is presented below: Activity during the Three Months Ended May 4, 2019 Options Outstanding (in thousands) Weighted- Average Exercise Price Per Share Weighted- Average Remaining Contractual Term in Years Aggregate Options outstanding at February 2, 2019 6,741 $60.03 Options granted 413 $108.08 Options exercised (1,294 ) $52.60 Options forfeited (38 ) $75.43 Options outstanding at May 4, 2019 5,822 $64.99 6.3 $302,503 Options exercisable at May 4, 2019 3,443 $54.70 5.2 $214,319 Options vested or expected to vest at May 4, 2019 (1) 5,626 $64.30 6.2 $296,225 (1) In addition to the vested options, the Company expects a portion of the unvested options to vest at some point in the future. The number of options expected to vest is calculated by applying an estimated forfeiture rate to the unvested options. Activity during the Six Months Ended May 4, 2019 Options Outstanding (in thousands) Weighted- Average Exercise Price Per Share Options outstanding at November 3, 2018 7,297 $58.42 Options granted 439 $107.08 Options exercised (1,806 ) $48.44 Options forfeited (103 ) $72.06 Options expired (5 ) $21.97 Options outstanding at May 4, 2019 5,822 $64.99</t>
  </si>
  <si>
    <t>Schedule of share-based compensation, restricted stock units award activity</t>
  </si>
  <si>
    <t xml:space="preserve">A summary of the Company’s restricted stock unit/award activity as of May 4, 2019 and changes during the three- and six-month period s then ended is presented below: Activity during the Three Months Ended May 4, 2019 Restricted Stock Units/Awards Outstanding (in thousands) Weighted- Average Grant- Date Fair Value Per Share Restricted stock units/awards outstanding at February 2, 2019 4,985 $77.76 Units/Awards granted 1,144 $98.90 Restrictions lapsed (1,074 ) $64.18 Forfeited (77 ) $78.81 Restricted stock units/awards outstanding at May 4, 2019 4,978 $85.49 Activity during the Six Months Ended May 4, 2019 Restricted Stock Units/Awards Outstanding (in thousands) Weighted- Average Grant- Date Fair Value Per Share Restricted stock units/awards outstanding at November 3, 2018 5,289 $77.54 Units/Awards granted 1,200 $98.06 Restrictions lapsed (1,331 ) $66.00 Forfeited (180 ) $78.58 Restricted stock units/awards outstanding at May 4, 2019 4,978 $85.49 </t>
  </si>
  <si>
    <t>Accumulated Other Comprehensive Income (Loss) (Tables)</t>
  </si>
  <si>
    <t>Components of accumulated other comprehensive loss, net of tax</t>
  </si>
  <si>
    <t>The following table provides the changes in accumulated other comprehensive income (loss) (OCI) by component and the related tax effects during the first six months of fiscal 2019 . Foreign currency translation adjustment Unrealized holding gains (losses) on available for sale securities Unrealized holding gains (losses) on derivatives Pension plans Total November 3, 2018 $ (28,711 ) $ (10 ) $ (14,355 ) $ (15,364 ) $ (58,440 ) Other comprehensive income (loss) before reclassifications (112 ) 15 (53,229 ) (19 ) (53,345 ) Amounts reclassified out of other comprehensive income (loss) — — 5,196 511 5,707 Tax effects — — 10,183 (126 ) 10,057 Other comprehensive income (loss) (112 ) 15 (37,850 ) 366 (37,581 ) May 4, 2019 $ (28,823 ) $ 5 $ (52,205 ) $ (14,998 ) $ (96,021 )</t>
  </si>
  <si>
    <t>Reclassification out of Accumulated Other Comprehensive Income</t>
  </si>
  <si>
    <t>The amounts reclassified out of accumulated OCI into the Condensed Consolidated Statement of Income with presentation location during each period were as follows: Three Months Ended Six Months Ended Comprehensive Income Component May 4, 2019 May 5, 2018 May 4, 2019 May 5, 2018 Location Unrealized holding losses (gains) on derivatives Currency forwards $ 478 $ (590 ) $ 1,197 $ (1,865 ) Cost of sales 770 (714 ) 1,618 (1,783 ) Research and development 956 (787 ) 1,871 (1,756 ) Selling, marketing, general and administrative Interest rate derivatives 464 (473 ) 510 157 Interest expense 2,668 (2,564 ) 5,196 (5,247 ) Total before tax (393 ) 131 (803 ) 475 Tax $ 2,275 $ (2,433 ) $ 4,393 $ (4,772 ) Net of tax Amortization of pension components Transition obligation $ — $ 2 $ — $ 4 (a) Prior service credit — 1 — 1 (a) Actuarial losses 254 407 511 832 (a) 254 410 511 837 Total before tax (63 ) (99 ) (126 ) (202 ) Tax $ 191 $ 311 $ 385 $ 635 Net of tax Total amounts reclassified out of accumulated other comprehensive income (loss), net of tax $ 2,466 $ (2,122 ) $ 4,778 $ (4,137 ) ______________ (a) The amortization of pension components is included in the computation of net periodic pension cost. For further information see Note 11, Retirement Plans , in the Notes to Consolidated Financial Statements in Item 8 of the Annual Report on Form 10-K for the fiscal year ended November 3, 2018 .</t>
  </si>
  <si>
    <t>Earnings Per Share (Tables)</t>
  </si>
  <si>
    <t>Computation of Basic and Diluted Earnings Per Share</t>
  </si>
  <si>
    <t>The following table sets forth the computation of basic and diluted earnings per share: Three Months Ended Six Months Ended May 4, 2019 May 5, 2018 (1) May 4, 2019 May 5, 2018 (1) Net Income $ 367,937 $ 400,328 $ 722,943 $ 693,568 Less: income allocated to participating securities 908 1,532 1,932 2,827 Net income allocated to common stockholders $ 367,029 $ 398,796 $ 721,011 $ 690,741 Basic shares: Weighted-average shares outstanding 369,246 370,384 368,974 369,685 Earnings per common share basic: $ 0.99 $ 1.08 $ 1.95 $ 1.87 Diluted shares: Weighted-average shares outstanding 369,246 370,384 368,974 369,685 Assumed exercise of common stock equivalents 4,096 4,394 3,938 4,745 Weighted-average common and common equivalent shares 373,342 374,778 372,912 374,430 Earnings per common share diluted: $ 0.98 $ 1.06 $ 1.93 $ 1.84 Anti-dilutive shares related to: Outstanding share-based awards 432 1,990 1,222 1,731 (1) Balances have been restated to reflect the full retrospective adoption of ASU 2014-09. See Note 1, Basis of Presentation , in these Notes to Condensed Consolidated Financial Statements.</t>
  </si>
  <si>
    <t>Special Charges (Tables)</t>
  </si>
  <si>
    <t>Schedule of Accrued Restructuring</t>
  </si>
  <si>
    <t>The following table is a roll-forward from November 3, 2018 to May 4, 2019 of the employee separation and exit cost accruals established related to these actions: Accrued Restructuring Closure of Manufacturing Facilities Reduction of Operating Costs Action Early Retirement Action Repositioning Action Balance at November 3, 2018 $ 42,974 $ 5,255 $ 9,897 $ — First quarter fiscal 2019 special charges 1,127 — — 20,655 Severance and other payments — (2,489 ) (2,766 ) (1,051 ) Non-cash impairment charge — — — (4,367 ) Effect of foreign currency on accrual (14 ) 4 — (2 ) Balance at February 2, 2019 $ 44,087 $ 2,770 $ 7,131 $ 15,235 Second quarter fiscal 2019 special charges 4,593 — — 3,569 Severance and other payments — (909 ) (1,641 ) (3,782 ) Effect of foreign currency on accrual (18 ) — — (9 ) Balance at May 4, 2019 $ 48,662 $ 1,861 $ 5,490 $ 15,013 Current - accrued liabilities $ — $ 1,861 $ 5,490 $ 15,013 Other non-current liabilities $ 48,662 $ — $ — $ —</t>
  </si>
  <si>
    <t>Segment Information (Tables)</t>
  </si>
  <si>
    <t>Disaggregation of Revenue</t>
  </si>
  <si>
    <t>The following tables summarize revenue by channel for the three- and six-month period s ended May 4, 2019 and May 5, 2018 : Three Months Ended May 4, 2019 May 5, 2018 Channel Revenue % of Revenue* Revenue (1) % of Revenue* Distributors $ 871,510 57 % $ 869,277 56 % Direct customers 638,277 42 % 675,188 43 % Other 16,815 1 % 19,037 1 % Total revenue $ 1,526,602 100 % $ 1,563,502 100 % Six Months Ended May 4, 2019 May 5, 2018 Channel Revenue % of Revenue* Revenue (1) % of Revenue* Distributors $ 1,700,753 55 % $ 1,734,289 55 % Direct customers 1,333,766 43 % 1,348,591 43 % Other 33,184 1 % 47,492 2 % Total revenue $ 3,067,703 100 % $ 3,130,372 100 % * The sum of the individual percentages may not equal the total due to rounding. (1) Balances have been restated to reflect the full retrospective adoption of ASU 2014-09. See Note 1, Basis of Presentation , in these Notes to Condensed Consolidated Financial Statements. The following table summarizes revenue by end market for the three- and six-month period s ended May 4, 2019 and May 5, 2018 .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May 4, 2019 May 5, 2018 Revenue % of Revenue* Y/Y% Revenue (1) % of Revenue* Industrial $ 763,455 50 % (6 )% $ 810,732 52 % Automotive 249,765 16 % — % 250,919 16 % Consumer 153,745 10 % (32 )% 227,077 15 % Communications 359,637 24 % 31 % 274,774 18 % Total revenue $ 1,526,602 100 % (2 )% $ 1,563,502 100 % Six Months Ended May 4, 2019 May 5, 2018 Revenue % of Revenue* Y/Y% Revenue (1) % of Revenue* Industrial $ 1,488,077 49 % (6 )% $ 1,590,445 51 % Automotive 511,319 17 % (1 )% 515,791 16 % Consumer 362,966 12 % (26 )% 491,711 16 % Communications 705,341 23 % 32 % 532,425 17 % Total revenue $ 3,067,703 100 % (2 )% $ 3,130,372 100 % * The sum of the individual percentages may not equal the total due to rounding. (1) Balances have been restated to reflect the full retrospective adoption of ASU 2014-09. See Note 1, Basis of Presentation , in these Notes to Condensed Consolidated Financial Statements.</t>
  </si>
  <si>
    <t>Fair Value (Tables)</t>
  </si>
  <si>
    <t>Fair Value of Financial Assets and Liabilities</t>
  </si>
  <si>
    <t>The tables below, set forth by level, presents the Company’s financial assets and liabilities, excluding accrued interest components that were accounted for at fair value on a recurring basis as of May 4, 2019 and November 3, 2018 . The tables exclude cash on hand and assets and liabilities that are measured at historical cost or any basis other than fair value. As of May 4, 2019 and November 3, 2018 , the Company held $233.6 million and $217.6 million , respectively, of cash and held-to-maturity investments that were excluded from the tables below. May 4, 2019 Fair Value measurement at Reporting Date using: Quoted Prices in Active Markets for Identical Assets (Level 1) Significant Other Observable Inputs (Level 2) Total Assets Cash equivalents: Available-for-sale: Government and institutional money market funds $ 370,220 $ — $ 370,220 Corporate obligations (1) — 109,819 109,819 Other assets: Deferred compensation investments 43,720 — 43,720 Total assets measured at fair value $ 413,940 $ 109,819 $ 523,759 Liabilities Forward foreign currency exchange contracts (2) — 3,542 3,542 Interest rate derivatives — 51,644 51,644 Total liabilities measured at fair value $ — $ 55,186 $ 55,186 (1) The amortized cost of the Company’s investments classified as available-for-sale as of May 4, 2019 was $109.8 million . (2) The Company has master netting arrangements by counterparty with respect to derivative contracts. See Note 9, Derivatives, in these Notes to Condensed Consolidated Financial Statements for more information related to the Company's master netting arrangements. November 3, 2018 Fair Value measurement at Reporting Date using: Quoted Prices in Active Markets for Identical Assets Significant Other Observable Inputs Total Assets Cash equivalents: Available-for-sale: Government and institutional money market funds $ 394,076 $ — $ 394,076 Corporate obligations (1) — 204,886 204,886 Other assets: Deferred compensation investments 41,001 — 41,001 Interest rate derivatives — 1,436 1,436 Total assets measured at fair value $ 435,077 $ 206,322 $ 641,399 Liabilities Forward foreign currency exchange contracts (2) — 7,150 7,150 Total liabilities measured at fair value $ — $ 7,150 $ 7,150 (1) The amortized cost of the Company’s investments classified as available-for-sale as of November 3, 2018 was $205.0 million . (2) The Company has master netting arrangements by counterparty with respect to derivative contracts. See Note 9, Derivatives, in these Notes to Condensed Consolidated Financial Statements for more information related to the Company's master netting arrangements.</t>
  </si>
  <si>
    <t>Schedule of Debt</t>
  </si>
  <si>
    <t>The table below presents the estimated fair value of certain financial instruments not recorded at fair value on a recurring basis. The carrying amounts of the term loans approximate fair value. The term loans are classified as Level 2 measurements according to the fair value hierarchy. The fair values of the senior unsecured notes are obtained from broker prices and are classified as Level 1 measurements according to the fair value hierarchy. See Note 10, Debt, in these Notes to Condensed Consolidated Financial Statements for further discussion related to outstanding debt. May 4, 2019 November 3, 2018 Principal Amount Outstanding Fair Value Principal Amount Outstanding Fair Value 3-Year term loan, due March 2020 $ 75,000 $ 75,000 $ 425,000 $ 425,000 5-Year term loan, due March 2022 1,350,000 1,350,000 1,350,000 1,350,000 2.85% Senior unsecured notes, due March 2020 300,000 300,113 300,000 298,147 2.90% Senior unsecured notes, due January 2021 450,000 450,564 450,000 444,568 2.50% Senior unsecured notes, due December 2021 400,000 396,406 400,000 386,375 2.875% Senior unsecured notes, due June 2023 500,000 495,695 500,000 479,189 3.125% Senior unsecured notes, due December 2023 550,000 554,447 550,000 529,120 3.90% Senior unsecured notes, due December 2025 850,000 874,714 850,000 829,611 3.50% Senior unsecured notes, due December 2026 900,000 903,740 900,000 848,027 4.50% Senior unsecured notes, due December 2036 250,000 251,900 250,000 232,627 5.30% Senior unsecured notes, due December 2045 400,000 452,299 400,000 407,984 Total debt $ 6,025,000 $ 6,104,878 $ 6,375,000 $ 6,230,648</t>
  </si>
  <si>
    <t>Derivatives (Tables)</t>
  </si>
  <si>
    <t>Fair Value of Hedging Instruments</t>
  </si>
  <si>
    <t>The fair values of forward foreign currency derivative instruments designated as hedging instruments in the Company’s condensed consolidated balance sheets as of May 4, 2019 and November 3, 2018 was as follows: Fair Value At Balance Sheet Location May 4, 2019 November 3, 2018 Forward foreign currency exchange contracts Accrued liabilities $ 3,297 $ 6,934</t>
  </si>
  <si>
    <t>Net Amount of Derivative Assets and Liabilities</t>
  </si>
  <si>
    <t>The following table presents the gross amounts of the Company's derivative assets and liabilities and the net amounts recorded in the Company's condensed consolidated balance sheet: May 4, 2019 November 3, 2018 Gross amount of recognized liabilities $ (5,109 ) $ (8,054 ) Gross amounts of recognized assets offset in the condensed consolidated balance sheet 1,567 904 Net liabilities presented in the condensed consolidated balance sheet $ (3,542 ) $ (7,150 )</t>
  </si>
  <si>
    <t>Inventories (Tables)</t>
  </si>
  <si>
    <t>Schedule of Inventories</t>
  </si>
  <si>
    <t>Inventories at May 4, 2019 and November 3, 2018 were as follows: May 4, 2019 November 3, 2018 Raw materials $ 35,853 $ 30,511 Work in process 400,724 375,908 Finished goods 171,508 180,341 Total inventories $ 608,085 $ 586,760</t>
  </si>
  <si>
    <t>Basis of Presentation Revenue Income Statement Adoption (Details) - USD ($) $ / shares in Units, shares in Thousands, $ in Thousands</t>
  </si>
  <si>
    <t>New Accounting Pronouncements or Change in Accounting Principle [Line Items]</t>
  </si>
  <si>
    <t>As Reported</t>
  </si>
  <si>
    <t>Accounting Standards Update 2014-09 | Impact of Adoption</t>
  </si>
  <si>
    <t>Basis of Presentation Revenue Balance Sheet Adoption (Details) - USD ($) $ in Thousands</t>
  </si>
  <si>
    <t>Nov. 04, 2018</t>
  </si>
  <si>
    <t>Deferred income on shipments to distributors, net</t>
  </si>
  <si>
    <t>Basis of Presentation Income Taxes Adoption (Details) - USD ($) $ in Thousands</t>
  </si>
  <si>
    <t>New Accounting Pronouncements or Change in Accounting Principle [Roll Forward]</t>
  </si>
  <si>
    <t>Accounting Standards Update 2016-16</t>
  </si>
  <si>
    <t>Revenue Recognition (Details)</t>
  </si>
  <si>
    <t>Revenue, Initial Application Period Cumulative Effect Transition [Line Items]</t>
  </si>
  <si>
    <t>Standard product warranty term</t>
  </si>
  <si>
    <t>12 months</t>
  </si>
  <si>
    <t>Minimum</t>
  </si>
  <si>
    <t>Accounts receivable, payment terms</t>
  </si>
  <si>
    <t>30 days</t>
  </si>
  <si>
    <t>Maximum</t>
  </si>
  <si>
    <t>45 days</t>
  </si>
  <si>
    <t>Stock-Based Compensation and Shareholders' Equity - Outstanding Compensation (Details) $ / shares in Units, shares in Thousands, $ in Thousands</t>
  </si>
  <si>
    <t>May 04, 2019USD ($)$ / sharesshares</t>
  </si>
  <si>
    <t>Share-based Compensation Arrangement by Share-based Payment Award, Options, Outstanding, Weighted Average Exercise Price [Abstract]</t>
  </si>
  <si>
    <t>Options outstanding, weighted-average remaining contractual term in years</t>
  </si>
  <si>
    <t>6 years 3 months 18 days</t>
  </si>
  <si>
    <t>Options exercisable, weighted-average remaining contractual term in years</t>
  </si>
  <si>
    <t>5 years 2 months 12 days</t>
  </si>
  <si>
    <t>Options vested or expected to vest, weighted-average remaining contractual term in years</t>
  </si>
  <si>
    <t>6 years 2 months 12 days</t>
  </si>
  <si>
    <t>Options outstanding, aggregate intrinsic value | $</t>
  </si>
  <si>
    <t>Options exercisable, aggregate intrinsic value | $</t>
  </si>
  <si>
    <t>Options vested or expected to vest, aggregate intrinsic value | $</t>
  </si>
  <si>
    <t>Employee Stock Option</t>
  </si>
  <si>
    <t>Share-based Compensation Arrangement by Share-based Payment Award, Options, Outstanding [Roll Forward]</t>
  </si>
  <si>
    <t>Options outstanding, at beginning of period (in shares) | shares</t>
  </si>
  <si>
    <t>Options granted (in shares) | shares</t>
  </si>
  <si>
    <t>Options exercised (in shares) | shares</t>
  </si>
  <si>
    <t>Options forfeited (in shares) | shares</t>
  </si>
  <si>
    <t>Options expired (in shares) | shares</t>
  </si>
  <si>
    <t>Options outstanding, at end of period (in shares) | shares</t>
  </si>
  <si>
    <t>Options exercisable (in shares) | shares</t>
  </si>
  <si>
    <t>Options vested or expected to vest (in shares) | shares</t>
  </si>
  <si>
    <t>Options outstanding, weighted-average exercise price per share, at beginning of period (in dollars per share) | $ / shares</t>
  </si>
  <si>
    <t>Options granted, weighted-average exercise price per share (in dollars per share) | $ / shares</t>
  </si>
  <si>
    <t>Options exercised, weighted-average exercise price per share (in dollars per share) | $ / shares</t>
  </si>
  <si>
    <t>Options forfeited, weighted-average exercise price per share (in dollars per share) | $ / shares</t>
  </si>
  <si>
    <t>Options expired, weighted-average exercise price per share (in dollars per share) | $ / shares</t>
  </si>
  <si>
    <t>Options outstanding, weighted-average exercise price per share, at end of period (in dollars per share) | $ / shares</t>
  </si>
  <si>
    <t>Options exercisable, weighted-average exercise price per share (in dollars per share) | $ / shares</t>
  </si>
  <si>
    <t>Options vested or expected to vest, weighted-average exercise price per share (in dollars per share) | $ / shares</t>
  </si>
  <si>
    <t>Restricted Stock Units (RSUs)</t>
  </si>
  <si>
    <t>Share-based Compensation Arrangement by Share-based Payment Award, Non-Option Equity Instruments, Outstanding [Roll Forward]</t>
  </si>
  <si>
    <t>Restricted stock units/awards outstanding, at beginning of period (in shares) | shares</t>
  </si>
  <si>
    <t>Units/Awards granted (in shares) | shares</t>
  </si>
  <si>
    <t>Restrictions lapsed (in shares) | shares</t>
  </si>
  <si>
    <t>Forfeited (in shares) | shares</t>
  </si>
  <si>
    <t>Restricted stock units/awards outstanding, at end of period (in shares) | shares</t>
  </si>
  <si>
    <t>Share-based Compensation Arrangement by Share-based Payment Award, Options, Nonvested, Weighted Average Grant Date Fair Value [Abstract]</t>
  </si>
  <si>
    <t>Restricted stock units/awards outstanding, at beginning of period (in dollar per shares) | $ / shares</t>
  </si>
  <si>
    <t>Units/Awards granted (in dollar per shares) | $ / shares</t>
  </si>
  <si>
    <t>Restrictions lapsed (in dollar per shares) | $ / shares</t>
  </si>
  <si>
    <t>Forfeited (in dollar per shares) | $ / shares</t>
  </si>
  <si>
    <t>Restricted stock units/awards outstanding, at end of period (in dollar per shares) | $ / shares</t>
  </si>
  <si>
    <t>Stock-Based Compensation and Shareholders' Equity (Textual) (Details) - USD ($) shares in Millions, $ in Millions</t>
  </si>
  <si>
    <t>Share-based Compensation Arrangement by Share-based Payment Award [Line Items]</t>
  </si>
  <si>
    <t>Total intrinsic value of options exercised</t>
  </si>
  <si>
    <t>Proceeds received from exercise of options</t>
  </si>
  <si>
    <t>Total unrecognized compensation cost related to unvested share-based awards, before tax consideration</t>
  </si>
  <si>
    <t>Weighted-average period to recognize compensation cost</t>
  </si>
  <si>
    <t>1 year 7 months 6 days</t>
  </si>
  <si>
    <t>Total grant-date fair value of vested stock options</t>
  </si>
  <si>
    <t>Number of shares authorized to be repurchased (shares)</t>
  </si>
  <si>
    <t>Stock repurchase program, authorized amount</t>
  </si>
  <si>
    <t>Accumulated Other Comprehensive Income (Loss) (Table) (Details) - USD ($) $ in Thousands</t>
  </si>
  <si>
    <t>AOCI Attributable to Parent, Net of Tax [Roll Forward]</t>
  </si>
  <si>
    <t>Beginning balance</t>
  </si>
  <si>
    <t>Other comprehensive income (loss) before reclassifications</t>
  </si>
  <si>
    <t>Amounts reclassified out of other comprehensive income (loss)</t>
  </si>
  <si>
    <t>Tax effects</t>
  </si>
  <si>
    <t>Ending balance</t>
  </si>
  <si>
    <t>AOCI [Member]</t>
  </si>
  <si>
    <t>Foreign currency translation adjustment</t>
  </si>
  <si>
    <t>Unrealized holding gains (losses) on available for sale securities</t>
  </si>
  <si>
    <t>Unrealized holding gains (losses) on derivatives</t>
  </si>
  <si>
    <t>Pension plans</t>
  </si>
  <si>
    <t>Accumulated Other Comprehensive Income (Loss) - Amounts Reclassified Out of Accumulated Other Comprehensive Income (Loss) (Table) (Details) - USD ($) $ in Thousands</t>
  </si>
  <si>
    <t>Reclassification Adjustment out of Accumulated Other Comprehensive Income [Line Items]</t>
  </si>
  <si>
    <t>Total before tax</t>
  </si>
  <si>
    <t>Tax</t>
  </si>
  <si>
    <t>Total amounts reclassified out of accumulated other comprehensive income (loss), net of tax</t>
  </si>
  <si>
    <t>Unrealized holding gains (losses) on derivatives | Reclassification out of Accumulated Other Comprehensive Income</t>
  </si>
  <si>
    <t>Pension plans | Reclassification out of Accumulated Other Comprehensive Income</t>
  </si>
  <si>
    <t>Transition obligation | Reclassification out of Accumulated Other Comprehensive Income</t>
  </si>
  <si>
    <t>Amortization of pension components</t>
  </si>
  <si>
    <t>Prior service credit | Reclassification out of Accumulated Other Comprehensive Income</t>
  </si>
  <si>
    <t>Actuarial losses | Reclassification out of Accumulated Other Comprehensive Income</t>
  </si>
  <si>
    <t>Currency forwards | Unrealized holding gains (losses) on derivatives | Reclassification out of Accumulated Other Comprehensive Income</t>
  </si>
  <si>
    <t>Interest rate derivatives | Unrealized holding gains (losses) on derivatives | Reclassification out of Accumulated Other Comprehensive Income</t>
  </si>
  <si>
    <t>Accumulated Other Comprehensive Income (Loss) (Textual) (Details) $ in Millions</t>
  </si>
  <si>
    <t>May 04, 2019USD ($)position</t>
  </si>
  <si>
    <t>Nov. 03, 2018USD ($)position</t>
  </si>
  <si>
    <t>Cash flow hedge gain (loss) to be reclassified within twelve months | $</t>
  </si>
  <si>
    <t>Cash flow hedge ineffectiveness</t>
  </si>
  <si>
    <t>no material ineffectiveness</t>
  </si>
  <si>
    <t xml:space="preserve">no material ineffectiveness
</t>
  </si>
  <si>
    <t>Number of investment positions | position</t>
  </si>
  <si>
    <t>Number of securities in unrealized loss position | position</t>
  </si>
  <si>
    <t>Fair value of securities in continuous unrealized loss position | $</t>
  </si>
  <si>
    <t>Earnings Per Share (Tables) (Details) - USD ($) $ / shares in Units, shares in Thousands, $ in Thousands</t>
  </si>
  <si>
    <t>Earnings per share</t>
  </si>
  <si>
    <t>Less: income allocated to participating securities</t>
  </si>
  <si>
    <t>Net income allocated to common stockholders</t>
  </si>
  <si>
    <t>Basic shares:</t>
  </si>
  <si>
    <t>Weighted-average shares outstanding (in shares)</t>
  </si>
  <si>
    <t>Earnings per common share basic:</t>
  </si>
  <si>
    <t>Earnings per common share, basic (in dollars per share)</t>
  </si>
  <si>
    <t>Diluted shares:</t>
  </si>
  <si>
    <t>Assumed exercise of common stock equivalents (in shares)</t>
  </si>
  <si>
    <t>Weighted-average common and common equivalent shares (in shares)</t>
  </si>
  <si>
    <t>Earnings per common share diluted:</t>
  </si>
  <si>
    <t>Earnings per common share, diluted (in dollars per share)</t>
  </si>
  <si>
    <t>Anti-dilutive shares related to:</t>
  </si>
  <si>
    <t>Outstanding share-based awards (in shares)</t>
  </si>
  <si>
    <t>Special Charges - Restructuring (Table) (Details) - USD ($) $ in Thousands</t>
  </si>
  <si>
    <t>Feb. 02, 2019</t>
  </si>
  <si>
    <t>Summary of the Company's special charges and accruals related to ongoing actions, Balance Sheet</t>
  </si>
  <si>
    <t>Non-cash impairment charge</t>
  </si>
  <si>
    <t>Closure of Manufacturing Facilities</t>
  </si>
  <si>
    <t>Accrued restructuring, beginning balance</t>
  </si>
  <si>
    <t>Severance and other payments</t>
  </si>
  <si>
    <t>Effect of foreign currency on accrual</t>
  </si>
  <si>
    <t>Accrued restructuring, ending balance</t>
  </si>
  <si>
    <t>Reduction of Operating Costs Action</t>
  </si>
  <si>
    <t>Early Retirement Action</t>
  </si>
  <si>
    <t>Repositioning Action</t>
  </si>
  <si>
    <t>Current - accrued liabilities | Closure of Manufacturing Facilities</t>
  </si>
  <si>
    <t>Current - accrued liabilities | Reduction of Operating Costs Action</t>
  </si>
  <si>
    <t>Current - accrued liabilities | Early Retirement Action</t>
  </si>
  <si>
    <t>Current - accrued liabilities | Repositioning Action</t>
  </si>
  <si>
    <t>Other non-current liabilities | Closure of Manufacturing Facilities</t>
  </si>
  <si>
    <t>Other non-current liabilities | Reduction of Operating Costs Action</t>
  </si>
  <si>
    <t>Other non-current liabilities | Early Retirement Action</t>
  </si>
  <si>
    <t>Other non-current liabilities | Repositioning Action</t>
  </si>
  <si>
    <t>Special Charges (Textual) (Details) $ in Thousands</t>
  </si>
  <si>
    <t>May 04, 2019USD ($)</t>
  </si>
  <si>
    <t>Feb. 02, 2019USD ($)</t>
  </si>
  <si>
    <t>May 05, 2018USD ($)</t>
  </si>
  <si>
    <t>May 04, 2019USD ($)employee</t>
  </si>
  <si>
    <t>Restructuring Cost and Reserve [Line Items]</t>
  </si>
  <si>
    <t>Expected number of positions eliminated | employee</t>
  </si>
  <si>
    <t>Number of employees still employed who are planned to be separated | employee</t>
  </si>
  <si>
    <t>Repositioning Action | Intellectual Property</t>
  </si>
  <si>
    <t>Impairment of intangible assets, finite-lived</t>
  </si>
  <si>
    <t>Severance and Fringe Benefits</t>
  </si>
  <si>
    <t>Workforce Reductions Plan 2018 | Closure of Manufacturing Facilities</t>
  </si>
  <si>
    <t>Number of manufacturing, engineering and selling, marketing, general and administrative employees related to operating costs action | employee</t>
  </si>
  <si>
    <t>Minimum | Workforce Reductions Plan 2018 | Closure of Manufacturing Facilities</t>
  </si>
  <si>
    <t>Restructuring, Closure of Facility, Period</t>
  </si>
  <si>
    <t>2 years</t>
  </si>
  <si>
    <t>Maximum | Workforce Reductions Plan 2018 | Closure of Manufacturing Facilities</t>
  </si>
  <si>
    <t>4 years</t>
  </si>
  <si>
    <t>Segment Information (Textual) (Details)</t>
  </si>
  <si>
    <t>May 04, 2019segment</t>
  </si>
  <si>
    <t>Number of reportable segments</t>
  </si>
  <si>
    <t>Number of operating segments</t>
  </si>
  <si>
    <t>Segment Information - Revenue Trends by Segment (Details) - USD ($) $ in Thousands</t>
  </si>
  <si>
    <t>Revenue Trends</t>
  </si>
  <si>
    <t>Percent of Revenue (as percent)</t>
  </si>
  <si>
    <t>100.00%</t>
  </si>
  <si>
    <t>Year over Year Change (as percent)</t>
  </si>
  <si>
    <t>(2.00%)</t>
  </si>
  <si>
    <t>Operating Segments | Industrial</t>
  </si>
  <si>
    <t>50.00%</t>
  </si>
  <si>
    <t>52.00%</t>
  </si>
  <si>
    <t>49.00%</t>
  </si>
  <si>
    <t>51.00%</t>
  </si>
  <si>
    <t>(6.00%)</t>
  </si>
  <si>
    <t>Operating Segments | Automotive</t>
  </si>
  <si>
    <t>16.00%</t>
  </si>
  <si>
    <t>17.00%</t>
  </si>
  <si>
    <t>0.00%</t>
  </si>
  <si>
    <t>(1.00%)</t>
  </si>
  <si>
    <t>Operating Segments | Consumer</t>
  </si>
  <si>
    <t>10.00%</t>
  </si>
  <si>
    <t>15.00%</t>
  </si>
  <si>
    <t>12.00%</t>
  </si>
  <si>
    <t>(32.00%)</t>
  </si>
  <si>
    <t>(26.00%)</t>
  </si>
  <si>
    <t>Operating Segments | Communications</t>
  </si>
  <si>
    <t>24.00%</t>
  </si>
  <si>
    <t>18.00%</t>
  </si>
  <si>
    <t>23.00%</t>
  </si>
  <si>
    <t>31.00%</t>
  </si>
  <si>
    <t>32.00%</t>
  </si>
  <si>
    <t>Segment Information - Revenue by Sales Channel (Details) - USD ($) $ in Thousands</t>
  </si>
  <si>
    <t>Segment Reporting Information [Line Items]</t>
  </si>
  <si>
    <t>Distributors</t>
  </si>
  <si>
    <t>57.00%</t>
  </si>
  <si>
    <t>56.00%</t>
  </si>
  <si>
    <t>55.00%</t>
  </si>
  <si>
    <t>Direct customers</t>
  </si>
  <si>
    <t>42.00%</t>
  </si>
  <si>
    <t>43.00%</t>
  </si>
  <si>
    <t>Other</t>
  </si>
  <si>
    <t>1.00%</t>
  </si>
  <si>
    <t>2.00%</t>
  </si>
  <si>
    <t>Fair Value - Textual (Details) - USD ($) $ in Millions</t>
  </si>
  <si>
    <t>Cash and held to maturity investments</t>
  </si>
  <si>
    <t>Fair Value - Assets and Liabilities (Details) - USD ($) $ in Thousands</t>
  </si>
  <si>
    <t>Other assets:</t>
  </si>
  <si>
    <t>Interest rate derivatives</t>
  </si>
  <si>
    <t>Recurring</t>
  </si>
  <si>
    <t>Deferred compensation investments</t>
  </si>
  <si>
    <t>Total assets measured at fair value</t>
  </si>
  <si>
    <t>Liabilities</t>
  </si>
  <si>
    <t>Forward foreign currency exchange contracts</t>
  </si>
  <si>
    <t>Total liabilities measured at fair value</t>
  </si>
  <si>
    <t>Amortized cost</t>
  </si>
  <si>
    <t>Recurring | Government and institutional money market funds</t>
  </si>
  <si>
    <t>Available-for-sale:</t>
  </si>
  <si>
    <t>Cash equivalents:</t>
  </si>
  <si>
    <t>Recurring | Corporate obligations</t>
  </si>
  <si>
    <t>Recurring | Level 1</t>
  </si>
  <si>
    <t>Recurring | Level 1 | Government and institutional money market funds</t>
  </si>
  <si>
    <t>Recurring | Level 1 | Corporate obligations</t>
  </si>
  <si>
    <t>Recurring | Level 2</t>
  </si>
  <si>
    <t>Recurring | Level 2 | Government and institutional money market funds</t>
  </si>
  <si>
    <t>Recurring | Level 2 | Corporate obligations</t>
  </si>
  <si>
    <t>Fair Value Fair Value -  Debt (Details) - USD ($)</t>
  </si>
  <si>
    <t>3-Year term loan, due March 2020 | Unsecured debt term</t>
  </si>
  <si>
    <t>Fair Value, Assets and Liabilities Measured on Recurring and Nonrecurring Basis [Line Items]</t>
  </si>
  <si>
    <t>Debt term</t>
  </si>
  <si>
    <t>3 years</t>
  </si>
  <si>
    <t>Long-term Debt</t>
  </si>
  <si>
    <t>Principal</t>
  </si>
  <si>
    <t>Long-term Debt | 3-Year term loan, due March 2020 | Unsecured debt term</t>
  </si>
  <si>
    <t>Long-term Debt | 5-Year term loan, due March 2022 | Unsecured debt term</t>
  </si>
  <si>
    <t>5 years</t>
  </si>
  <si>
    <t>Long-term Debt | 2.85% Senior unsecured notes, due March 2020 | Senior Notes</t>
  </si>
  <si>
    <t>Debt Instrument, Interest Rate, Stated Percentage</t>
  </si>
  <si>
    <t>2.85%</t>
  </si>
  <si>
    <t>Long-term Debt | 2.90% Senior unsecured notes, due January 2021 | Senior Notes</t>
  </si>
  <si>
    <t>2.90%</t>
  </si>
  <si>
    <t>Long-term Debt | 2.50% Senior unsecured notes, due December 2021 | Senior Notes</t>
  </si>
  <si>
    <t>2.50%</t>
  </si>
  <si>
    <t>Long-term Debt | 2.875% Senior unsecured notes, due June 2023 | Senior Notes</t>
  </si>
  <si>
    <t>2.875%</t>
  </si>
  <si>
    <t>Long-term Debt | 3.125% Senior unsecured notes, due December 2023 | Senior Notes</t>
  </si>
  <si>
    <t>3.125%</t>
  </si>
  <si>
    <t>Long-term Debt | 3.90% Senior unsecured notes, due December 2025 | Senior Notes</t>
  </si>
  <si>
    <t>3.90%</t>
  </si>
  <si>
    <t>Long-term Debt | 3.50% Senior unsecured notes, due December 2026 | Senior Notes</t>
  </si>
  <si>
    <t>3.50%</t>
  </si>
  <si>
    <t>Long-term Debt | 4.50% Senior unsecured notes, due December 2036 | Senior Notes</t>
  </si>
  <si>
    <t>4.50%</t>
  </si>
  <si>
    <t>Long-term Debt | 5.30% Senior unsecured notes, due December 2045 | Senior Notes</t>
  </si>
  <si>
    <t>5.30%</t>
  </si>
  <si>
    <t>Derivatives (Textual) (Details) - USD ($) $ in Millions</t>
  </si>
  <si>
    <t>Derivative [Line Items]</t>
  </si>
  <si>
    <t>Contracts period</t>
  </si>
  <si>
    <t>one year or less</t>
  </si>
  <si>
    <t>Forward Contracts</t>
  </si>
  <si>
    <t>Notional amount of cash flow hedges</t>
  </si>
  <si>
    <t>Notional amount of derivative</t>
  </si>
  <si>
    <t>Interest Rate Swap Agreements</t>
  </si>
  <si>
    <t>Accrued liabilities | Designated as Hedging Instrument | Interest Rate Swap Agreements</t>
  </si>
  <si>
    <t>Derivative assets, fair value</t>
  </si>
  <si>
    <t>Derivatives - Forward Foreign Currency (Table) (Details) - USD ($) $ in Thousands</t>
  </si>
  <si>
    <t>Forward foreign currency exchange contracts | Accrued liabilities</t>
  </si>
  <si>
    <t>Derivatives, Fair Value [Line Items]</t>
  </si>
  <si>
    <t>Foreign currency contracts, liability</t>
  </si>
  <si>
    <t>Derivative - Net Amounts (Table) (Details) - USD ($) $ in Thousands</t>
  </si>
  <si>
    <t>Gross amount of recognized liabilities</t>
  </si>
  <si>
    <t>Gross amounts of recognized assets offset in the condensed consolidated balance sheet</t>
  </si>
  <si>
    <t>Net liabilities presented in the condensed consolidated balance sheet</t>
  </si>
  <si>
    <t>Debt (Textual) (Details) - USD ($)</t>
  </si>
  <si>
    <t>1 Months Ended</t>
  </si>
  <si>
    <t>Jan. 31, 2019</t>
  </si>
  <si>
    <t>Dec. 31, 2018</t>
  </si>
  <si>
    <t>Debt Instrument [Line Items]</t>
  </si>
  <si>
    <t>Short-term debt borrowed</t>
  </si>
  <si>
    <t>Repayments of debt</t>
  </si>
  <si>
    <t>Unsecured debt term | 3-Year term loan, due March 2020</t>
  </si>
  <si>
    <t>Revolving Credit Facility</t>
  </si>
  <si>
    <t>Amount available under credit facility</t>
  </si>
  <si>
    <t>Interest expense, borrowings</t>
  </si>
  <si>
    <t>Inventories (Table) (Details) - USD ($) $ in Thousands</t>
  </si>
  <si>
    <t>Raw materials</t>
  </si>
  <si>
    <t>Work in process</t>
  </si>
  <si>
    <t>Finished goods</t>
  </si>
  <si>
    <t>Total inventories</t>
  </si>
  <si>
    <t>Income Taxes (Textual) (Details) $ in Thousands, € in Millions</t>
  </si>
  <si>
    <t>12 Months Ended</t>
  </si>
  <si>
    <t>Nov. 03, 2018EUR (€)</t>
  </si>
  <si>
    <t>Nov. 03, 2018USD ($)</t>
  </si>
  <si>
    <t>Nov. 04, 2018USD ($)</t>
  </si>
  <si>
    <t>Income Tax Contingency [Line Items]</t>
  </si>
  <si>
    <t>Federal statutory rate (as percent)</t>
  </si>
  <si>
    <t>21.00%</t>
  </si>
  <si>
    <t>35.00%</t>
  </si>
  <si>
    <t>Blended federal statutory income tax rate (as percent)</t>
  </si>
  <si>
    <t>23.40%</t>
  </si>
  <si>
    <t>Income tax expense (benefit)</t>
  </si>
  <si>
    <t>Provisional income tax expense</t>
  </si>
  <si>
    <t>Transition tax</t>
  </si>
  <si>
    <t>Tax benefit related to deferred tax liabilities in prior years</t>
  </si>
  <si>
    <t>Retained Earnings | Accounting Standards Update 2016-16</t>
  </si>
  <si>
    <t>Effect of accounting standards</t>
  </si>
  <si>
    <t>Revenue Commissioners, Ireland</t>
  </si>
  <si>
    <t>Tax settlement</t>
  </si>
  <si>
    <t>New Accounting Pronouncements (Details) - USD ($) $ in Thousands</t>
  </si>
  <si>
    <t>Subsequent Events (Textual) (Details) - Common Stock - Subsequent event - USD ($) $ / shares in Units, $ in Millions</t>
  </si>
  <si>
    <t>May 31, 2019</t>
  </si>
  <si>
    <t>May 21, 2019</t>
  </si>
  <si>
    <t>Subsequent Event [Line Items]</t>
  </si>
  <si>
    <t>Common stock cash dividends per share, declared (in dollars per share)</t>
  </si>
  <si>
    <t>Divide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c r="B16" s="5" t="n">
        <v>369761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27</v>
      </c>
      <c r="B1" s="2" t="s">
        <v>28</v>
      </c>
      <c r="E1" s="2" t="s">
        <v>1</v>
      </c>
    </row>
    <row r="2" spans="1:7">
      <c r="B2" s="2" t="s">
        <v>29</v>
      </c>
      <c r="C2" s="2" t="s">
        <v>30</v>
      </c>
      <c r="D2" s="2" t="s">
        <v>31</v>
      </c>
      <c r="E2" s="2" t="s">
        <v>29</v>
      </c>
      <c r="F2" s="2" t="s">
        <v>30</v>
      </c>
      <c r="G2" s="2" t="s">
        <v>31</v>
      </c>
    </row>
    <row r="3" spans="1:7">
      <c r="A3" s="3" t="s">
        <v>32</v>
      </c>
    </row>
    <row r="4" spans="1:7">
      <c r="A4" s="4" t="s">
        <v>33</v>
      </c>
      <c r="B4" s="6" t="n">
        <v>1526602</v>
      </c>
      <c r="C4" s="6" t="n">
        <v>1563502</v>
      </c>
      <c r="E4" s="6" t="n">
        <v>3067703</v>
      </c>
      <c r="F4" s="6" t="n">
        <v>3130372</v>
      </c>
    </row>
    <row r="5" spans="1:7">
      <c r="A5" s="4" t="s">
        <v>34</v>
      </c>
      <c r="B5" s="5" t="n">
        <v>492510</v>
      </c>
      <c r="C5" s="5" t="n">
        <v>491112</v>
      </c>
      <c r="E5" s="5" t="n">
        <v>993955</v>
      </c>
      <c r="F5" s="5" t="n">
        <v>986299</v>
      </c>
    </row>
    <row r="6" spans="1:7">
      <c r="A6" s="4" t="s">
        <v>35</v>
      </c>
      <c r="B6" s="5" t="n">
        <v>1034092</v>
      </c>
      <c r="C6" s="5" t="n">
        <v>1072390</v>
      </c>
      <c r="E6" s="5" t="n">
        <v>2073748</v>
      </c>
      <c r="F6" s="5" t="n">
        <v>2144073</v>
      </c>
    </row>
    <row r="7" spans="1:7">
      <c r="A7" s="3" t="s">
        <v>36</v>
      </c>
    </row>
    <row r="8" spans="1:7">
      <c r="A8" s="4" t="s">
        <v>37</v>
      </c>
      <c r="B8" s="5" t="n">
        <v>285846</v>
      </c>
      <c r="C8" s="5" t="n">
        <v>289472</v>
      </c>
      <c r="E8" s="5" t="n">
        <v>573228</v>
      </c>
      <c r="F8" s="5" t="n">
        <v>578069</v>
      </c>
    </row>
    <row r="9" spans="1:7">
      <c r="A9" s="4" t="s">
        <v>38</v>
      </c>
      <c r="B9" s="5" t="n">
        <v>163128</v>
      </c>
      <c r="C9" s="5" t="n">
        <v>172146</v>
      </c>
      <c r="E9" s="5" t="n">
        <v>330470</v>
      </c>
      <c r="F9" s="5" t="n">
        <v>349054</v>
      </c>
    </row>
    <row r="10" spans="1:7">
      <c r="A10" s="4" t="s">
        <v>39</v>
      </c>
      <c r="B10" s="5" t="n">
        <v>107261</v>
      </c>
      <c r="C10" s="5" t="n">
        <v>107129</v>
      </c>
      <c r="E10" s="5" t="n">
        <v>214585</v>
      </c>
      <c r="F10" s="5" t="n">
        <v>214148</v>
      </c>
    </row>
    <row r="11" spans="1:7">
      <c r="A11" s="4" t="s">
        <v>40</v>
      </c>
      <c r="B11" s="5" t="n">
        <v>8162</v>
      </c>
      <c r="C11" s="5" t="n">
        <v>1089</v>
      </c>
      <c r="E11" s="5" t="n">
        <v>29944</v>
      </c>
      <c r="F11" s="5" t="n">
        <v>58407</v>
      </c>
    </row>
    <row r="12" spans="1:7">
      <c r="A12" s="4" t="s">
        <v>41</v>
      </c>
      <c r="B12" s="5" t="n">
        <v>564397</v>
      </c>
      <c r="C12" s="5" t="n">
        <v>569836</v>
      </c>
      <c r="E12" s="5" t="n">
        <v>1148227</v>
      </c>
      <c r="F12" s="5" t="n">
        <v>1199678</v>
      </c>
    </row>
    <row r="13" spans="1:7">
      <c r="A13" s="4" t="s">
        <v>42</v>
      </c>
      <c r="B13" s="5" t="n">
        <v>469695</v>
      </c>
      <c r="C13" s="5" t="n">
        <v>502554</v>
      </c>
      <c r="E13" s="5" t="n">
        <v>925521</v>
      </c>
      <c r="F13" s="5" t="n">
        <v>944395</v>
      </c>
    </row>
    <row r="14" spans="1:7">
      <c r="A14" s="3" t="s">
        <v>43</v>
      </c>
    </row>
    <row r="15" spans="1:7">
      <c r="A15" s="4" t="s">
        <v>44</v>
      </c>
      <c r="B15" s="5" t="n">
        <v>59701</v>
      </c>
      <c r="C15" s="5" t="n">
        <v>64792</v>
      </c>
      <c r="E15" s="5" t="n">
        <v>118429</v>
      </c>
      <c r="F15" s="5" t="n">
        <v>132822</v>
      </c>
    </row>
    <row r="16" spans="1:7">
      <c r="A16" s="4" t="s">
        <v>45</v>
      </c>
      <c r="B16" s="5" t="n">
        <v>-2928</v>
      </c>
      <c r="C16" s="5" t="n">
        <v>-1912</v>
      </c>
      <c r="E16" s="5" t="n">
        <v>-5616</v>
      </c>
      <c r="F16" s="5" t="n">
        <v>-4004</v>
      </c>
    </row>
    <row r="17" spans="1:7">
      <c r="A17" s="4" t="s">
        <v>46</v>
      </c>
      <c r="B17" s="5" t="n">
        <v>4525</v>
      </c>
      <c r="C17" s="5" t="n">
        <v>-451</v>
      </c>
      <c r="E17" s="5" t="n">
        <v>4365</v>
      </c>
      <c r="F17" s="5" t="n">
        <v>105</v>
      </c>
    </row>
    <row r="18" spans="1:7">
      <c r="A18" s="4" t="s">
        <v>47</v>
      </c>
      <c r="B18" s="5" t="n">
        <v>61298</v>
      </c>
      <c r="C18" s="5" t="n">
        <v>62429</v>
      </c>
      <c r="E18" s="5" t="n">
        <v>117178</v>
      </c>
      <c r="F18" s="5" t="n">
        <v>128923</v>
      </c>
    </row>
    <row r="19" spans="1:7">
      <c r="A19" s="4" t="s">
        <v>48</v>
      </c>
      <c r="B19" s="5" t="n">
        <v>408397</v>
      </c>
      <c r="C19" s="5" t="n">
        <v>440125</v>
      </c>
      <c r="E19" s="5" t="n">
        <v>808343</v>
      </c>
      <c r="F19" s="5" t="n">
        <v>815472</v>
      </c>
    </row>
    <row r="20" spans="1:7">
      <c r="A20" s="4" t="s">
        <v>49</v>
      </c>
      <c r="B20" s="5" t="n">
        <v>40460</v>
      </c>
      <c r="C20" s="5" t="n">
        <v>39797</v>
      </c>
      <c r="E20" s="5" t="n">
        <v>85400</v>
      </c>
      <c r="F20" s="5" t="n">
        <v>121904</v>
      </c>
    </row>
    <row r="21" spans="1:7">
      <c r="A21" s="4" t="s">
        <v>50</v>
      </c>
      <c r="B21" s="6" t="n">
        <v>367937</v>
      </c>
      <c r="C21" s="6" t="n">
        <v>400328</v>
      </c>
      <c r="E21" s="6" t="n">
        <v>722943</v>
      </c>
      <c r="F21" s="6" t="n">
        <v>693568</v>
      </c>
    </row>
    <row r="22" spans="1:7">
      <c r="A22" s="4" t="s">
        <v>51</v>
      </c>
      <c r="B22" s="5" t="n">
        <v>369246</v>
      </c>
      <c r="C22" s="5" t="n">
        <v>370384</v>
      </c>
      <c r="E22" s="5" t="n">
        <v>368974</v>
      </c>
      <c r="F22" s="5" t="n">
        <v>369685</v>
      </c>
    </row>
    <row r="23" spans="1:7">
      <c r="A23" s="4" t="s">
        <v>52</v>
      </c>
      <c r="B23" s="5" t="n">
        <v>373342</v>
      </c>
      <c r="C23" s="5" t="n">
        <v>374778</v>
      </c>
      <c r="E23" s="5" t="n">
        <v>372912</v>
      </c>
      <c r="F23" s="5" t="n">
        <v>374430</v>
      </c>
    </row>
    <row r="24" spans="1:7">
      <c r="A24" s="4" t="s">
        <v>53</v>
      </c>
      <c r="B24" s="7" t="n">
        <v>0.99</v>
      </c>
      <c r="C24" s="7" t="n">
        <v>1.08</v>
      </c>
      <c r="E24" s="7" t="n">
        <v>1.95</v>
      </c>
      <c r="F24" s="7" t="n">
        <v>1.87</v>
      </c>
    </row>
    <row r="25" spans="1:7">
      <c r="A25" s="4" t="s">
        <v>54</v>
      </c>
      <c r="B25" s="7" t="n">
        <v>0.98</v>
      </c>
      <c r="C25" s="7" t="n">
        <v>1.06</v>
      </c>
      <c r="E25" s="7" t="n">
        <v>1.93</v>
      </c>
      <c r="F25" s="7" t="n">
        <v>1.84</v>
      </c>
    </row>
    <row r="26" spans="1:7">
      <c r="A26" s="4" t="s">
        <v>34</v>
      </c>
    </row>
    <row r="27" spans="1:7">
      <c r="A27" s="3" t="s">
        <v>55</v>
      </c>
    </row>
    <row r="28" spans="1:7">
      <c r="A28" s="4" t="s">
        <v>56</v>
      </c>
      <c r="B28" s="6" t="n">
        <v>5389</v>
      </c>
      <c r="C28" s="6" t="n">
        <v>3820</v>
      </c>
      <c r="E28" s="6" t="n">
        <v>10473</v>
      </c>
      <c r="F28" s="6" t="n">
        <v>8041</v>
      </c>
    </row>
    <row r="29" spans="1:7">
      <c r="A29" s="4" t="s">
        <v>37</v>
      </c>
    </row>
    <row r="30" spans="1:7">
      <c r="A30" s="3" t="s">
        <v>55</v>
      </c>
    </row>
    <row r="31" spans="1:7">
      <c r="A31" s="4" t="s">
        <v>56</v>
      </c>
      <c r="B31" s="5" t="n">
        <v>19567</v>
      </c>
      <c r="C31" s="5" t="n">
        <v>22018</v>
      </c>
      <c r="E31" s="5" t="n">
        <v>38492</v>
      </c>
      <c r="F31" s="5" t="n">
        <v>41746</v>
      </c>
    </row>
    <row r="32" spans="1:7">
      <c r="A32" s="4" t="s">
        <v>38</v>
      </c>
    </row>
    <row r="33" spans="1:7">
      <c r="A33" s="3" t="s">
        <v>55</v>
      </c>
    </row>
    <row r="34" spans="1:7">
      <c r="A34" s="4" t="s">
        <v>56</v>
      </c>
      <c r="B34" s="6" t="n">
        <v>15273</v>
      </c>
      <c r="C34" s="6" t="n">
        <v>13076</v>
      </c>
      <c r="E34" s="6" t="n">
        <v>27657</v>
      </c>
      <c r="F34" s="6" t="n">
        <v>27029</v>
      </c>
    </row>
    <row r="35" spans="1:7"/>
    <row r="36" spans="1:7">
      <c r="A36" s="4" t="s">
        <v>31</v>
      </c>
      <c r="B36" s="4" t="s">
        <v>57</v>
      </c>
    </row>
  </sheetData>
  <mergeCells count="6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A35:G35"/>
    <mergeCell ref="B36:G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9</v>
      </c>
    </row>
    <row r="3" spans="1:2">
      <c r="A3" s="3" t="s">
        <v>213</v>
      </c>
    </row>
    <row r="4" spans="1:2">
      <c r="A4" s="4" t="s">
        <v>74</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9</v>
      </c>
    </row>
    <row r="3" spans="1:2">
      <c r="A3" s="3" t="s">
        <v>184</v>
      </c>
    </row>
    <row r="4" spans="1:2">
      <c r="A4" s="4" t="s">
        <v>225</v>
      </c>
      <c r="B4" s="4" t="s">
        <v>226</v>
      </c>
    </row>
    <row r="5" spans="1:2">
      <c r="A5" s="4" t="s">
        <v>218</v>
      </c>
      <c r="B5" s="4" t="s">
        <v>227</v>
      </c>
    </row>
    <row r="6" spans="1:2">
      <c r="A6" s="4" t="s">
        <v>186</v>
      </c>
      <c r="B6" s="4" t="s">
        <v>228</v>
      </c>
    </row>
    <row r="7" spans="1:2">
      <c r="A7" s="4" t="s">
        <v>204</v>
      </c>
      <c r="B7" s="4" t="s">
        <v>229</v>
      </c>
    </row>
    <row r="8" spans="1:2">
      <c r="A8" s="4" t="s">
        <v>207</v>
      </c>
      <c r="B8"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18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9</v>
      </c>
    </row>
    <row r="3" spans="1:2">
      <c r="A3" s="3" t="s">
        <v>19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9</v>
      </c>
    </row>
    <row r="3" spans="1:2">
      <c r="A3" s="3" t="s">
        <v>19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9</v>
      </c>
    </row>
    <row r="3" spans="1:2">
      <c r="A3" s="3" t="s">
        <v>196</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9</v>
      </c>
    </row>
    <row r="3" spans="1:2">
      <c r="A3" s="3" t="s">
        <v>199</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58</v>
      </c>
      <c r="B1" s="2" t="s">
        <v>28</v>
      </c>
      <c r="E1" s="2" t="s">
        <v>1</v>
      </c>
    </row>
    <row r="2" spans="1:7">
      <c r="B2" s="2" t="s">
        <v>29</v>
      </c>
      <c r="C2" s="2" t="s">
        <v>30</v>
      </c>
      <c r="D2" s="2" t="s">
        <v>31</v>
      </c>
      <c r="E2" s="2" t="s">
        <v>29</v>
      </c>
      <c r="F2" s="2" t="s">
        <v>30</v>
      </c>
      <c r="G2" s="2" t="s">
        <v>31</v>
      </c>
    </row>
    <row r="3" spans="1:7">
      <c r="A3" s="3" t="s">
        <v>59</v>
      </c>
    </row>
    <row r="4" spans="1:7">
      <c r="A4" s="4" t="s">
        <v>50</v>
      </c>
      <c r="B4" s="6" t="n">
        <v>367937</v>
      </c>
      <c r="C4" s="6" t="n">
        <v>400328</v>
      </c>
      <c r="E4" s="6" t="n">
        <v>722943</v>
      </c>
      <c r="F4" s="6" t="n">
        <v>693568</v>
      </c>
    </row>
    <row r="5" spans="1:7">
      <c r="A5" s="4" t="s">
        <v>60</v>
      </c>
      <c r="B5" s="5" t="n">
        <v>-3428</v>
      </c>
      <c r="C5" s="5" t="n">
        <v>-3419</v>
      </c>
      <c r="E5" s="5" t="n">
        <v>-112</v>
      </c>
      <c r="F5" s="5" t="n">
        <v>6752</v>
      </c>
    </row>
    <row r="6" spans="1:7">
      <c r="A6" s="4" t="s">
        <v>61</v>
      </c>
      <c r="B6" s="5" t="n">
        <v>5</v>
      </c>
      <c r="C6" s="5" t="n">
        <v>5</v>
      </c>
      <c r="E6" s="5" t="n">
        <v>15</v>
      </c>
      <c r="F6" s="5" t="n">
        <v>3</v>
      </c>
    </row>
    <row r="7" spans="1:7">
      <c r="A7" s="4" t="s">
        <v>62</v>
      </c>
      <c r="B7" s="5" t="n">
        <v>-14912</v>
      </c>
      <c r="C7" s="5" t="n">
        <v>-6613</v>
      </c>
      <c r="E7" s="5" t="n">
        <v>-37850</v>
      </c>
      <c r="F7" s="5" t="n">
        <v>1737</v>
      </c>
    </row>
    <row r="8" spans="1:7">
      <c r="A8" s="4" t="s">
        <v>63</v>
      </c>
      <c r="B8" s="5" t="n">
        <v>335</v>
      </c>
      <c r="C8" s="5" t="n">
        <v>1373</v>
      </c>
      <c r="E8" s="5" t="n">
        <v>366</v>
      </c>
      <c r="F8" s="5" t="n">
        <v>-144</v>
      </c>
    </row>
    <row r="9" spans="1:7">
      <c r="A9" s="4" t="s">
        <v>64</v>
      </c>
      <c r="B9" s="5" t="n">
        <v>-18000</v>
      </c>
      <c r="C9" s="5" t="n">
        <v>-8654</v>
      </c>
      <c r="E9" s="5" t="n">
        <v>-37581</v>
      </c>
      <c r="F9" s="5" t="n">
        <v>8348</v>
      </c>
    </row>
    <row r="10" spans="1:7">
      <c r="A10" s="4" t="s">
        <v>65</v>
      </c>
      <c r="B10" s="6" t="n">
        <v>349937</v>
      </c>
      <c r="C10" s="6" t="n">
        <v>391674</v>
      </c>
      <c r="E10" s="6" t="n">
        <v>685362</v>
      </c>
      <c r="F10" s="6" t="n">
        <v>701916</v>
      </c>
    </row>
    <row r="11" spans="1:7"/>
    <row r="12" spans="1:7">
      <c r="A12" s="4" t="s">
        <v>31</v>
      </c>
      <c r="B12" s="4" t="s">
        <v>57</v>
      </c>
    </row>
  </sheetData>
  <mergeCells count="2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B12:G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9</v>
      </c>
    </row>
    <row r="3" spans="1:2">
      <c r="A3" s="3" t="s">
        <v>20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9</v>
      </c>
    </row>
    <row r="3" spans="1:2">
      <c r="A3" s="3" t="s">
        <v>20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9</v>
      </c>
    </row>
    <row r="3" spans="1:2">
      <c r="A3" s="3" t="s">
        <v>20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9</v>
      </c>
    </row>
    <row r="3" spans="1:2">
      <c r="A3" s="3" t="s">
        <v>21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266</v>
      </c>
      <c r="B1" s="2" t="s">
        <v>28</v>
      </c>
      <c r="E1" s="2" t="s">
        <v>1</v>
      </c>
    </row>
    <row r="2" spans="1:7">
      <c r="B2" s="2" t="s">
        <v>29</v>
      </c>
      <c r="C2" s="2" t="s">
        <v>30</v>
      </c>
      <c r="E2" s="2" t="s">
        <v>29</v>
      </c>
      <c r="F2" s="2" t="s">
        <v>30</v>
      </c>
    </row>
    <row r="3" spans="1:7">
      <c r="A3" s="3" t="s">
        <v>267</v>
      </c>
    </row>
    <row r="4" spans="1:7">
      <c r="A4" s="4" t="s">
        <v>33</v>
      </c>
      <c r="B4" s="6" t="n">
        <v>1526602</v>
      </c>
      <c r="C4" s="6" t="n">
        <v>1563502</v>
      </c>
      <c r="D4" s="4" t="s">
        <v>31</v>
      </c>
      <c r="E4" s="6" t="n">
        <v>3067703</v>
      </c>
      <c r="F4" s="6" t="n">
        <v>3130372</v>
      </c>
      <c r="G4" s="4" t="s">
        <v>31</v>
      </c>
    </row>
    <row r="5" spans="1:7">
      <c r="A5" s="4" t="s">
        <v>34</v>
      </c>
      <c r="B5" s="5" t="n">
        <v>492510</v>
      </c>
      <c r="C5" s="5" t="n">
        <v>491112</v>
      </c>
      <c r="D5" s="4" t="s">
        <v>31</v>
      </c>
      <c r="E5" s="5" t="n">
        <v>993955</v>
      </c>
      <c r="F5" s="5" t="n">
        <v>986299</v>
      </c>
      <c r="G5" s="4" t="s">
        <v>31</v>
      </c>
    </row>
    <row r="6" spans="1:7">
      <c r="A6" s="4" t="s">
        <v>35</v>
      </c>
      <c r="B6" s="5" t="n">
        <v>1034092</v>
      </c>
      <c r="C6" s="5" t="n">
        <v>1072390</v>
      </c>
      <c r="D6" s="4" t="s">
        <v>31</v>
      </c>
      <c r="E6" s="5" t="n">
        <v>2073748</v>
      </c>
      <c r="F6" s="5" t="n">
        <v>2144073</v>
      </c>
      <c r="G6" s="4" t="s">
        <v>31</v>
      </c>
    </row>
    <row r="7" spans="1:7">
      <c r="A7" s="3" t="s">
        <v>36</v>
      </c>
    </row>
    <row r="8" spans="1:7">
      <c r="A8" s="4" t="s">
        <v>37</v>
      </c>
      <c r="B8" s="5" t="n">
        <v>285846</v>
      </c>
      <c r="C8" s="5" t="n">
        <v>289472</v>
      </c>
      <c r="D8" s="4" t="s">
        <v>31</v>
      </c>
      <c r="E8" s="5" t="n">
        <v>573228</v>
      </c>
      <c r="F8" s="5" t="n">
        <v>578069</v>
      </c>
      <c r="G8" s="4" t="s">
        <v>31</v>
      </c>
    </row>
    <row r="9" spans="1:7">
      <c r="A9" s="4" t="s">
        <v>38</v>
      </c>
      <c r="B9" s="5" t="n">
        <v>163128</v>
      </c>
      <c r="C9" s="5" t="n">
        <v>172146</v>
      </c>
      <c r="D9" s="4" t="s">
        <v>31</v>
      </c>
      <c r="E9" s="5" t="n">
        <v>330470</v>
      </c>
      <c r="F9" s="5" t="n">
        <v>349054</v>
      </c>
      <c r="G9" s="4" t="s">
        <v>31</v>
      </c>
    </row>
    <row r="10" spans="1:7">
      <c r="A10" s="4" t="s">
        <v>39</v>
      </c>
      <c r="B10" s="5" t="n">
        <v>107261</v>
      </c>
      <c r="C10" s="5" t="n">
        <v>107129</v>
      </c>
      <c r="D10" s="4" t="s">
        <v>31</v>
      </c>
      <c r="E10" s="5" t="n">
        <v>214585</v>
      </c>
      <c r="F10" s="5" t="n">
        <v>214148</v>
      </c>
      <c r="G10" s="4" t="s">
        <v>31</v>
      </c>
    </row>
    <row r="11" spans="1:7">
      <c r="A11" s="4" t="s">
        <v>40</v>
      </c>
      <c r="B11" s="5" t="n">
        <v>8162</v>
      </c>
      <c r="C11" s="5" t="n">
        <v>1089</v>
      </c>
      <c r="D11" s="4" t="s">
        <v>31</v>
      </c>
      <c r="E11" s="5" t="n">
        <v>29944</v>
      </c>
      <c r="F11" s="5" t="n">
        <v>58407</v>
      </c>
      <c r="G11" s="4" t="s">
        <v>31</v>
      </c>
    </row>
    <row r="12" spans="1:7">
      <c r="A12" s="4" t="s">
        <v>41</v>
      </c>
      <c r="B12" s="5" t="n">
        <v>564397</v>
      </c>
      <c r="C12" s="5" t="n">
        <v>569836</v>
      </c>
      <c r="D12" s="4" t="s">
        <v>31</v>
      </c>
      <c r="E12" s="5" t="n">
        <v>1148227</v>
      </c>
      <c r="F12" s="5" t="n">
        <v>1199678</v>
      </c>
      <c r="G12" s="4" t="s">
        <v>31</v>
      </c>
    </row>
    <row r="13" spans="1:7">
      <c r="A13" s="4" t="s">
        <v>42</v>
      </c>
      <c r="B13" s="5" t="n">
        <v>469695</v>
      </c>
      <c r="C13" s="5" t="n">
        <v>502554</v>
      </c>
      <c r="D13" s="4" t="s">
        <v>31</v>
      </c>
      <c r="E13" s="5" t="n">
        <v>925521</v>
      </c>
      <c r="F13" s="5" t="n">
        <v>944395</v>
      </c>
      <c r="G13" s="4" t="s">
        <v>31</v>
      </c>
    </row>
    <row r="14" spans="1:7">
      <c r="A14" s="3" t="s">
        <v>43</v>
      </c>
    </row>
    <row r="15" spans="1:7">
      <c r="A15" s="4" t="s">
        <v>44</v>
      </c>
      <c r="B15" s="5" t="n">
        <v>59701</v>
      </c>
      <c r="C15" s="5" t="n">
        <v>64792</v>
      </c>
      <c r="D15" s="4" t="s">
        <v>31</v>
      </c>
      <c r="E15" s="5" t="n">
        <v>118429</v>
      </c>
      <c r="F15" s="5" t="n">
        <v>132822</v>
      </c>
      <c r="G15" s="4" t="s">
        <v>31</v>
      </c>
    </row>
    <row r="16" spans="1:7">
      <c r="A16" s="4" t="s">
        <v>45</v>
      </c>
      <c r="B16" s="5" t="n">
        <v>-2928</v>
      </c>
      <c r="C16" s="5" t="n">
        <v>-1912</v>
      </c>
      <c r="D16" s="4" t="s">
        <v>31</v>
      </c>
      <c r="E16" s="5" t="n">
        <v>-5616</v>
      </c>
      <c r="F16" s="5" t="n">
        <v>-4004</v>
      </c>
      <c r="G16" s="4" t="s">
        <v>31</v>
      </c>
    </row>
    <row r="17" spans="1:7">
      <c r="A17" s="4" t="s">
        <v>46</v>
      </c>
      <c r="B17" s="5" t="n">
        <v>4525</v>
      </c>
      <c r="C17" s="5" t="n">
        <v>-451</v>
      </c>
      <c r="D17" s="4" t="s">
        <v>31</v>
      </c>
      <c r="E17" s="5" t="n">
        <v>4365</v>
      </c>
      <c r="F17" s="5" t="n">
        <v>105</v>
      </c>
      <c r="G17" s="4" t="s">
        <v>31</v>
      </c>
    </row>
    <row r="18" spans="1:7">
      <c r="A18" s="4" t="s">
        <v>47</v>
      </c>
      <c r="B18" s="5" t="n">
        <v>61298</v>
      </c>
      <c r="C18" s="5" t="n">
        <v>62429</v>
      </c>
      <c r="D18" s="4" t="s">
        <v>31</v>
      </c>
      <c r="E18" s="5" t="n">
        <v>117178</v>
      </c>
      <c r="F18" s="5" t="n">
        <v>128923</v>
      </c>
      <c r="G18" s="4" t="s">
        <v>31</v>
      </c>
    </row>
    <row r="19" spans="1:7">
      <c r="A19" s="4" t="s">
        <v>48</v>
      </c>
      <c r="B19" s="5" t="n">
        <v>408397</v>
      </c>
      <c r="C19" s="5" t="n">
        <v>440125</v>
      </c>
      <c r="D19" s="4" t="s">
        <v>31</v>
      </c>
      <c r="E19" s="5" t="n">
        <v>808343</v>
      </c>
      <c r="F19" s="5" t="n">
        <v>815472</v>
      </c>
      <c r="G19" s="4" t="s">
        <v>31</v>
      </c>
    </row>
    <row r="20" spans="1:7">
      <c r="A20" s="4" t="s">
        <v>49</v>
      </c>
      <c r="B20" s="5" t="n">
        <v>40460</v>
      </c>
      <c r="C20" s="5" t="n">
        <v>39797</v>
      </c>
      <c r="D20" s="4" t="s">
        <v>31</v>
      </c>
      <c r="E20" s="5" t="n">
        <v>85400</v>
      </c>
      <c r="F20" s="5" t="n">
        <v>121904</v>
      </c>
      <c r="G20" s="4" t="s">
        <v>31</v>
      </c>
    </row>
    <row r="21" spans="1:7">
      <c r="A21" s="4" t="s">
        <v>50</v>
      </c>
      <c r="B21" s="6" t="n">
        <v>367937</v>
      </c>
      <c r="C21" s="6" t="n">
        <v>400328</v>
      </c>
      <c r="D21" s="4" t="s">
        <v>31</v>
      </c>
      <c r="E21" s="6" t="n">
        <v>722943</v>
      </c>
      <c r="F21" s="6" t="n">
        <v>693568</v>
      </c>
      <c r="G21" s="4" t="s">
        <v>31</v>
      </c>
    </row>
    <row r="22" spans="1:7">
      <c r="A22" s="4" t="s">
        <v>51</v>
      </c>
      <c r="B22" s="5" t="n">
        <v>369246</v>
      </c>
      <c r="C22" s="5" t="n">
        <v>370384</v>
      </c>
      <c r="D22" s="4" t="s">
        <v>31</v>
      </c>
      <c r="E22" s="5" t="n">
        <v>368974</v>
      </c>
      <c r="F22" s="5" t="n">
        <v>369685</v>
      </c>
      <c r="G22" s="4" t="s">
        <v>31</v>
      </c>
    </row>
    <row r="23" spans="1:7">
      <c r="A23" s="4" t="s">
        <v>52</v>
      </c>
      <c r="B23" s="5" t="n">
        <v>373342</v>
      </c>
      <c r="C23" s="5" t="n">
        <v>374778</v>
      </c>
      <c r="D23" s="4" t="s">
        <v>31</v>
      </c>
      <c r="E23" s="5" t="n">
        <v>372912</v>
      </c>
      <c r="F23" s="5" t="n">
        <v>374430</v>
      </c>
      <c r="G23" s="4" t="s">
        <v>31</v>
      </c>
    </row>
    <row r="24" spans="1:7">
      <c r="A24" s="4" t="s">
        <v>53</v>
      </c>
      <c r="B24" s="7" t="n">
        <v>0.99</v>
      </c>
      <c r="C24" s="7" t="n">
        <v>1.08</v>
      </c>
      <c r="D24" s="4" t="s">
        <v>31</v>
      </c>
      <c r="E24" s="7" t="n">
        <v>1.95</v>
      </c>
      <c r="F24" s="7" t="n">
        <v>1.87</v>
      </c>
      <c r="G24" s="4" t="s">
        <v>31</v>
      </c>
    </row>
    <row r="25" spans="1:7">
      <c r="A25" s="4" t="s">
        <v>54</v>
      </c>
      <c r="B25" s="7" t="n">
        <v>0.98</v>
      </c>
      <c r="C25" s="7" t="n">
        <v>1.06</v>
      </c>
      <c r="D25" s="4" t="s">
        <v>31</v>
      </c>
      <c r="E25" s="7" t="n">
        <v>1.93</v>
      </c>
      <c r="F25" s="7" t="n">
        <v>1.84</v>
      </c>
      <c r="G25" s="4" t="s">
        <v>31</v>
      </c>
    </row>
    <row r="26" spans="1:7">
      <c r="A26" s="4" t="s">
        <v>268</v>
      </c>
    </row>
    <row r="27" spans="1:7">
      <c r="A27" s="3" t="s">
        <v>267</v>
      </c>
    </row>
    <row r="28" spans="1:7">
      <c r="A28" s="4" t="s">
        <v>33</v>
      </c>
      <c r="C28" s="6" t="n">
        <v>1513053</v>
      </c>
      <c r="F28" s="6" t="n">
        <v>3031677</v>
      </c>
    </row>
    <row r="29" spans="1:7">
      <c r="A29" s="4" t="s">
        <v>34</v>
      </c>
      <c r="C29" s="5" t="n">
        <v>479241</v>
      </c>
      <c r="F29" s="5" t="n">
        <v>962675</v>
      </c>
    </row>
    <row r="30" spans="1:7">
      <c r="A30" s="4" t="s">
        <v>35</v>
      </c>
      <c r="C30" s="5" t="n">
        <v>1033812</v>
      </c>
      <c r="F30" s="5" t="n">
        <v>2069002</v>
      </c>
    </row>
    <row r="31" spans="1:7">
      <c r="A31" s="3" t="s">
        <v>36</v>
      </c>
    </row>
    <row r="32" spans="1:7">
      <c r="A32" s="4" t="s">
        <v>37</v>
      </c>
      <c r="C32" s="5" t="n">
        <v>289472</v>
      </c>
      <c r="F32" s="5" t="n">
        <v>578069</v>
      </c>
    </row>
    <row r="33" spans="1:7">
      <c r="A33" s="4" t="s">
        <v>38</v>
      </c>
      <c r="C33" s="5" t="n">
        <v>172146</v>
      </c>
      <c r="F33" s="5" t="n">
        <v>349054</v>
      </c>
    </row>
    <row r="34" spans="1:7">
      <c r="A34" s="4" t="s">
        <v>39</v>
      </c>
      <c r="C34" s="5" t="n">
        <v>107129</v>
      </c>
      <c r="F34" s="5" t="n">
        <v>214148</v>
      </c>
    </row>
    <row r="35" spans="1:7">
      <c r="A35" s="4" t="s">
        <v>40</v>
      </c>
      <c r="C35" s="5" t="n">
        <v>1089</v>
      </c>
      <c r="F35" s="5" t="n">
        <v>58407</v>
      </c>
    </row>
    <row r="36" spans="1:7">
      <c r="A36" s="4" t="s">
        <v>41</v>
      </c>
      <c r="C36" s="5" t="n">
        <v>569836</v>
      </c>
      <c r="F36" s="5" t="n">
        <v>1199678</v>
      </c>
    </row>
    <row r="37" spans="1:7">
      <c r="A37" s="4" t="s">
        <v>42</v>
      </c>
      <c r="C37" s="5" t="n">
        <v>463976</v>
      </c>
      <c r="F37" s="5" t="n">
        <v>869324</v>
      </c>
    </row>
    <row r="38" spans="1:7">
      <c r="A38" s="3" t="s">
        <v>43</v>
      </c>
    </row>
    <row r="39" spans="1:7">
      <c r="A39" s="4" t="s">
        <v>44</v>
      </c>
      <c r="C39" s="5" t="n">
        <v>64792</v>
      </c>
      <c r="F39" s="5" t="n">
        <v>132822</v>
      </c>
    </row>
    <row r="40" spans="1:7">
      <c r="A40" s="4" t="s">
        <v>45</v>
      </c>
      <c r="C40" s="5" t="n">
        <v>-1912</v>
      </c>
      <c r="F40" s="5" t="n">
        <v>-4004</v>
      </c>
    </row>
    <row r="41" spans="1:7">
      <c r="A41" s="4" t="s">
        <v>46</v>
      </c>
      <c r="C41" s="5" t="n">
        <v>-451</v>
      </c>
      <c r="F41" s="5" t="n">
        <v>105</v>
      </c>
    </row>
    <row r="42" spans="1:7">
      <c r="A42" s="4" t="s">
        <v>47</v>
      </c>
      <c r="C42" s="5" t="n">
        <v>62429</v>
      </c>
      <c r="F42" s="5" t="n">
        <v>128923</v>
      </c>
    </row>
    <row r="43" spans="1:7">
      <c r="A43" s="4" t="s">
        <v>48</v>
      </c>
      <c r="C43" s="5" t="n">
        <v>401547</v>
      </c>
      <c r="F43" s="5" t="n">
        <v>740401</v>
      </c>
    </row>
    <row r="44" spans="1:7">
      <c r="A44" s="4" t="s">
        <v>49</v>
      </c>
      <c r="C44" s="5" t="n">
        <v>21716</v>
      </c>
      <c r="F44" s="5" t="n">
        <v>92398</v>
      </c>
    </row>
    <row r="45" spans="1:7">
      <c r="A45" s="4" t="s">
        <v>50</v>
      </c>
      <c r="C45" s="6" t="n">
        <v>379831</v>
      </c>
      <c r="F45" s="6" t="n">
        <v>648003</v>
      </c>
    </row>
    <row r="46" spans="1:7">
      <c r="A46" s="4" t="s">
        <v>51</v>
      </c>
      <c r="C46" s="5" t="n">
        <v>370384</v>
      </c>
      <c r="F46" s="5" t="n">
        <v>369685</v>
      </c>
    </row>
    <row r="47" spans="1:7">
      <c r="A47" s="4" t="s">
        <v>52</v>
      </c>
      <c r="C47" s="5" t="n">
        <v>374778</v>
      </c>
      <c r="F47" s="5" t="n">
        <v>374430</v>
      </c>
    </row>
    <row r="48" spans="1:7">
      <c r="A48" s="4" t="s">
        <v>53</v>
      </c>
      <c r="C48" s="7" t="n">
        <v>1.02</v>
      </c>
      <c r="F48" s="7" t="n">
        <v>1.75</v>
      </c>
    </row>
    <row r="49" spans="1:7">
      <c r="A49" s="4" t="s">
        <v>54</v>
      </c>
      <c r="C49" s="7" t="n">
        <v>1.01</v>
      </c>
      <c r="F49" s="7" t="n">
        <v>1.72</v>
      </c>
    </row>
    <row r="50" spans="1:7">
      <c r="A50" s="4" t="s">
        <v>269</v>
      </c>
    </row>
    <row r="51" spans="1:7">
      <c r="A51" s="3" t="s">
        <v>267</v>
      </c>
    </row>
    <row r="52" spans="1:7">
      <c r="A52" s="4" t="s">
        <v>33</v>
      </c>
      <c r="C52" s="6" t="n">
        <v>50449</v>
      </c>
      <c r="F52" s="6" t="n">
        <v>98695</v>
      </c>
    </row>
    <row r="53" spans="1:7">
      <c r="A53" s="4" t="s">
        <v>34</v>
      </c>
      <c r="C53" s="5" t="n">
        <v>11871</v>
      </c>
      <c r="F53" s="5" t="n">
        <v>23624</v>
      </c>
    </row>
    <row r="54" spans="1:7">
      <c r="A54" s="4" t="s">
        <v>35</v>
      </c>
      <c r="C54" s="5" t="n">
        <v>38578</v>
      </c>
      <c r="F54" s="5" t="n">
        <v>75071</v>
      </c>
    </row>
    <row r="55" spans="1:7">
      <c r="A55" s="3" t="s">
        <v>36</v>
      </c>
    </row>
    <row r="56" spans="1:7">
      <c r="A56" s="4" t="s">
        <v>37</v>
      </c>
      <c r="C56" s="5" t="n">
        <v>0</v>
      </c>
      <c r="F56" s="5" t="n">
        <v>0</v>
      </c>
    </row>
    <row r="57" spans="1:7">
      <c r="A57" s="4" t="s">
        <v>38</v>
      </c>
      <c r="C57" s="5" t="n">
        <v>0</v>
      </c>
      <c r="F57" s="5" t="n">
        <v>0</v>
      </c>
    </row>
    <row r="58" spans="1:7">
      <c r="A58" s="4" t="s">
        <v>39</v>
      </c>
      <c r="C58" s="5" t="n">
        <v>0</v>
      </c>
      <c r="F58" s="5" t="n">
        <v>0</v>
      </c>
    </row>
    <row r="59" spans="1:7">
      <c r="A59" s="4" t="s">
        <v>40</v>
      </c>
      <c r="C59" s="5" t="n">
        <v>0</v>
      </c>
      <c r="F59" s="5" t="n">
        <v>0</v>
      </c>
    </row>
    <row r="60" spans="1:7">
      <c r="A60" s="4" t="s">
        <v>41</v>
      </c>
      <c r="C60" s="5" t="n">
        <v>0</v>
      </c>
      <c r="F60" s="5" t="n">
        <v>0</v>
      </c>
    </row>
    <row r="61" spans="1:7">
      <c r="A61" s="4" t="s">
        <v>42</v>
      </c>
      <c r="C61" s="5" t="n">
        <v>38578</v>
      </c>
      <c r="F61" s="5" t="n">
        <v>75071</v>
      </c>
    </row>
    <row r="62" spans="1:7">
      <c r="A62" s="3" t="s">
        <v>43</v>
      </c>
    </row>
    <row r="63" spans="1:7">
      <c r="A63" s="4" t="s">
        <v>44</v>
      </c>
      <c r="C63" s="5" t="n">
        <v>0</v>
      </c>
      <c r="F63" s="5" t="n">
        <v>0</v>
      </c>
    </row>
    <row r="64" spans="1:7">
      <c r="A64" s="4" t="s">
        <v>45</v>
      </c>
      <c r="C64" s="5" t="n">
        <v>0</v>
      </c>
      <c r="F64" s="5" t="n">
        <v>0</v>
      </c>
    </row>
    <row r="65" spans="1:7">
      <c r="A65" s="4" t="s">
        <v>46</v>
      </c>
      <c r="C65" s="5" t="n">
        <v>0</v>
      </c>
      <c r="F65" s="5" t="n">
        <v>0</v>
      </c>
    </row>
    <row r="66" spans="1:7">
      <c r="A66" s="4" t="s">
        <v>47</v>
      </c>
      <c r="C66" s="5" t="n">
        <v>0</v>
      </c>
      <c r="F66" s="5" t="n">
        <v>0</v>
      </c>
    </row>
    <row r="67" spans="1:7">
      <c r="A67" s="4" t="s">
        <v>48</v>
      </c>
      <c r="C67" s="5" t="n">
        <v>38578</v>
      </c>
      <c r="F67" s="5" t="n">
        <v>75071</v>
      </c>
    </row>
    <row r="68" spans="1:7">
      <c r="A68" s="4" t="s">
        <v>49</v>
      </c>
      <c r="C68" s="5" t="n">
        <v>18081</v>
      </c>
      <c r="F68" s="5" t="n">
        <v>29506</v>
      </c>
    </row>
    <row r="69" spans="1:7">
      <c r="A69" s="4" t="s">
        <v>50</v>
      </c>
      <c r="C69" s="6" t="n">
        <v>20497</v>
      </c>
      <c r="F69" s="6" t="n">
        <v>45565</v>
      </c>
    </row>
    <row r="70" spans="1:7">
      <c r="A70" s="4" t="s">
        <v>51</v>
      </c>
      <c r="C70" s="5" t="n">
        <v>0</v>
      </c>
      <c r="F70" s="5" t="n">
        <v>0</v>
      </c>
    </row>
    <row r="71" spans="1:7">
      <c r="A71" s="4" t="s">
        <v>52</v>
      </c>
      <c r="C71" s="5" t="n">
        <v>0</v>
      </c>
      <c r="F71" s="5" t="n">
        <v>0</v>
      </c>
    </row>
    <row r="72" spans="1:7">
      <c r="A72" s="4" t="s">
        <v>53</v>
      </c>
      <c r="C72" s="7" t="n">
        <v>0.06</v>
      </c>
      <c r="F72" s="7" t="n">
        <v>0.12</v>
      </c>
    </row>
    <row r="73" spans="1:7">
      <c r="A73" s="4" t="s">
        <v>54</v>
      </c>
      <c r="C73" s="7" t="n">
        <v>0.05</v>
      </c>
      <c r="F73" s="7" t="n">
        <v>0.12</v>
      </c>
    </row>
    <row r="74" spans="1:7"/>
    <row r="75" spans="1:7">
      <c r="A75" s="4" t="s">
        <v>31</v>
      </c>
      <c r="B75" s="4" t="s">
        <v>57</v>
      </c>
    </row>
  </sheetData>
  <mergeCells count="7">
    <mergeCell ref="A1:A2"/>
    <mergeCell ref="B1:D1"/>
    <mergeCell ref="E1:G1"/>
    <mergeCell ref="C2:D2"/>
    <mergeCell ref="F2:G2"/>
    <mergeCell ref="A74:G74"/>
    <mergeCell ref="B75:G7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0</v>
      </c>
      <c r="B1" s="2" t="s">
        <v>29</v>
      </c>
      <c r="C1" s="2" t="s">
        <v>271</v>
      </c>
      <c r="D1" s="2" t="s">
        <v>70</v>
      </c>
    </row>
    <row r="2" spans="1:5">
      <c r="A2" s="3" t="s">
        <v>267</v>
      </c>
    </row>
    <row r="3" spans="1:5">
      <c r="A3" s="4" t="s">
        <v>91</v>
      </c>
      <c r="B3" s="6" t="n">
        <v>1610109</v>
      </c>
      <c r="C3" s="6" t="n">
        <v>1664794</v>
      </c>
      <c r="D3" s="6" t="n">
        <v>9665</v>
      </c>
      <c r="E3" s="4" t="s">
        <v>31</v>
      </c>
    </row>
    <row r="4" spans="1:5">
      <c r="A4" s="4" t="s">
        <v>272</v>
      </c>
      <c r="D4" s="5" t="n">
        <v>0</v>
      </c>
    </row>
    <row r="5" spans="1:5">
      <c r="A5" s="4" t="s">
        <v>99</v>
      </c>
      <c r="B5" s="5" t="n">
        <v>658271</v>
      </c>
      <c r="D5" s="5" t="n">
        <v>630107</v>
      </c>
      <c r="E5" s="4" t="s">
        <v>31</v>
      </c>
    </row>
    <row r="6" spans="1:5">
      <c r="A6" s="4" t="s">
        <v>103</v>
      </c>
      <c r="B6" s="5" t="n">
        <v>2228822</v>
      </c>
      <c r="C6" s="5" t="n">
        <v>2314512</v>
      </c>
      <c r="D6" s="5" t="n">
        <v>990409</v>
      </c>
      <c r="E6" s="4" t="s">
        <v>31</v>
      </c>
    </row>
    <row r="7" spans="1:5">
      <c r="A7" s="4" t="s">
        <v>113</v>
      </c>
      <c r="B7" s="6" t="n">
        <v>6659449</v>
      </c>
      <c r="C7" s="6" t="n">
        <v>6313723</v>
      </c>
      <c r="D7" s="5" t="n">
        <v>5982697</v>
      </c>
      <c r="E7" s="4" t="s">
        <v>31</v>
      </c>
    </row>
    <row r="8" spans="1:5">
      <c r="A8" s="4" t="s">
        <v>268</v>
      </c>
    </row>
    <row r="9" spans="1:5">
      <c r="A9" s="3" t="s">
        <v>267</v>
      </c>
    </row>
    <row r="10" spans="1:5">
      <c r="A10" s="4" t="s">
        <v>91</v>
      </c>
      <c r="D10" s="5" t="n">
        <v>21078</v>
      </c>
    </row>
    <row r="11" spans="1:5">
      <c r="A11" s="4" t="s">
        <v>272</v>
      </c>
      <c r="D11" s="5" t="n">
        <v>487417</v>
      </c>
    </row>
    <row r="12" spans="1:5">
      <c r="A12" s="4" t="s">
        <v>99</v>
      </c>
      <c r="D12" s="5" t="n">
        <v>497080</v>
      </c>
    </row>
    <row r="13" spans="1:5">
      <c r="A13" s="4" t="s">
        <v>103</v>
      </c>
      <c r="D13" s="5" t="n">
        <v>927065</v>
      </c>
    </row>
    <row r="14" spans="1:5">
      <c r="A14" s="4" t="s">
        <v>113</v>
      </c>
      <c r="D14" s="5" t="n">
        <v>5703064</v>
      </c>
    </row>
    <row r="15" spans="1:5">
      <c r="A15" s="4" t="s">
        <v>269</v>
      </c>
    </row>
    <row r="16" spans="1:5">
      <c r="A16" s="3" t="s">
        <v>267</v>
      </c>
    </row>
    <row r="17" spans="1:5">
      <c r="A17" s="4" t="s">
        <v>91</v>
      </c>
      <c r="D17" s="5" t="n">
        <v>-11413</v>
      </c>
    </row>
    <row r="18" spans="1:5">
      <c r="A18" s="4" t="s">
        <v>272</v>
      </c>
      <c r="D18" s="5" t="n">
        <v>-487417</v>
      </c>
    </row>
    <row r="19" spans="1:5">
      <c r="A19" s="4" t="s">
        <v>99</v>
      </c>
      <c r="D19" s="5" t="n">
        <v>133027</v>
      </c>
    </row>
    <row r="20" spans="1:5">
      <c r="A20" s="4" t="s">
        <v>103</v>
      </c>
      <c r="D20" s="5" t="n">
        <v>63344</v>
      </c>
    </row>
    <row r="21" spans="1:5">
      <c r="A21" s="4" t="s">
        <v>113</v>
      </c>
      <c r="D21" s="6" t="n">
        <v>279633</v>
      </c>
    </row>
    <row r="22" spans="1:5"/>
    <row r="23" spans="1:5">
      <c r="A23" s="4" t="s">
        <v>31</v>
      </c>
      <c r="B23" s="4" t="s">
        <v>57</v>
      </c>
    </row>
  </sheetData>
  <mergeCells count="3">
    <mergeCell ref="D1:E1"/>
    <mergeCell ref="A22:E22"/>
    <mergeCell ref="B23:E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273</v>
      </c>
      <c r="B1" s="2" t="s">
        <v>29</v>
      </c>
      <c r="C1" s="2" t="s">
        <v>271</v>
      </c>
      <c r="D1" s="2" t="s">
        <v>70</v>
      </c>
    </row>
    <row r="2" spans="1:5">
      <c r="A2" s="3" t="s">
        <v>274</v>
      </c>
    </row>
    <row r="3" spans="1:5">
      <c r="A3" s="4" t="s">
        <v>91</v>
      </c>
      <c r="B3" s="6" t="n">
        <v>1610109</v>
      </c>
      <c r="C3" s="6" t="n">
        <v>1664794</v>
      </c>
      <c r="D3" s="6" t="n">
        <v>9665</v>
      </c>
      <c r="E3" s="4" t="s">
        <v>31</v>
      </c>
    </row>
    <row r="4" spans="1:5">
      <c r="A4" s="4" t="s">
        <v>103</v>
      </c>
      <c r="B4" s="5" t="n">
        <v>2228822</v>
      </c>
      <c r="C4" s="5" t="n">
        <v>2314512</v>
      </c>
      <c r="D4" s="5" t="n">
        <v>990409</v>
      </c>
      <c r="E4" s="4" t="s">
        <v>31</v>
      </c>
    </row>
    <row r="5" spans="1:5">
      <c r="A5" s="4" t="s">
        <v>113</v>
      </c>
      <c r="B5" s="6" t="n">
        <v>6659449</v>
      </c>
      <c r="C5" s="5" t="n">
        <v>6313723</v>
      </c>
      <c r="D5" s="5" t="n">
        <v>5982697</v>
      </c>
      <c r="E5" s="4" t="s">
        <v>31</v>
      </c>
    </row>
    <row r="6" spans="1:5">
      <c r="A6" s="4" t="s">
        <v>275</v>
      </c>
    </row>
    <row r="7" spans="1:5">
      <c r="A7" s="3" t="s">
        <v>274</v>
      </c>
    </row>
    <row r="8" spans="1:5">
      <c r="A8" s="4" t="s">
        <v>91</v>
      </c>
      <c r="C8" s="5" t="n">
        <v>1655129</v>
      </c>
      <c r="D8" s="5" t="n">
        <v>1700000</v>
      </c>
    </row>
    <row r="9" spans="1:5">
      <c r="A9" s="4" t="s">
        <v>103</v>
      </c>
      <c r="C9" s="5" t="n">
        <v>1324103</v>
      </c>
      <c r="D9" s="6" t="n">
        <v>1300000</v>
      </c>
    </row>
    <row r="10" spans="1:5">
      <c r="A10" s="4" t="s">
        <v>113</v>
      </c>
      <c r="C10" s="6" t="n">
        <v>331026</v>
      </c>
    </row>
    <row r="11" spans="1:5"/>
    <row r="12" spans="1:5">
      <c r="A12" s="4" t="s">
        <v>31</v>
      </c>
      <c r="B12" s="4" t="s">
        <v>57</v>
      </c>
    </row>
  </sheetData>
  <mergeCells count="3">
    <mergeCell ref="D1:E1"/>
    <mergeCell ref="A11:E11"/>
    <mergeCell ref="B12:E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5"/>
  </cols>
  <sheetData>
    <row r="1" spans="1:2">
      <c r="A1" s="1" t="s">
        <v>276</v>
      </c>
      <c r="B1" s="2" t="s">
        <v>1</v>
      </c>
    </row>
    <row r="2" spans="1:2">
      <c r="B2" s="2" t="s">
        <v>29</v>
      </c>
    </row>
    <row r="3" spans="1:2">
      <c r="A3" s="3" t="s">
        <v>277</v>
      </c>
    </row>
    <row r="4" spans="1:2">
      <c r="A4" s="4" t="s">
        <v>278</v>
      </c>
      <c r="B4" s="4" t="s">
        <v>279</v>
      </c>
    </row>
    <row r="5" spans="1:2">
      <c r="A5" s="4" t="s">
        <v>280</v>
      </c>
    </row>
    <row r="6" spans="1:2">
      <c r="A6" s="3" t="s">
        <v>277</v>
      </c>
    </row>
    <row r="7" spans="1:2">
      <c r="A7" s="4" t="s">
        <v>281</v>
      </c>
      <c r="B7" s="4" t="s">
        <v>282</v>
      </c>
    </row>
    <row r="8" spans="1:2">
      <c r="A8" s="4" t="s">
        <v>283</v>
      </c>
    </row>
    <row r="9" spans="1:2">
      <c r="A9" s="3" t="s">
        <v>277</v>
      </c>
    </row>
    <row r="10" spans="1:2">
      <c r="A10" s="4" t="s">
        <v>281</v>
      </c>
      <c r="B10"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285</v>
      </c>
      <c r="B1" s="2" t="s">
        <v>28</v>
      </c>
      <c r="C1" s="2" t="s">
        <v>1</v>
      </c>
    </row>
    <row r="2" spans="1:3">
      <c r="B2" s="2" t="s">
        <v>286</v>
      </c>
      <c r="C2" s="2" t="s">
        <v>286</v>
      </c>
    </row>
    <row r="3" spans="1:3">
      <c r="A3" s="3" t="s">
        <v>287</v>
      </c>
    </row>
    <row r="4" spans="1:3">
      <c r="A4" s="4" t="s">
        <v>288</v>
      </c>
      <c r="B4" s="4" t="s">
        <v>289</v>
      </c>
    </row>
    <row r="5" spans="1:3">
      <c r="A5" s="4" t="s">
        <v>290</v>
      </c>
      <c r="B5" s="4" t="s">
        <v>291</v>
      </c>
    </row>
    <row r="6" spans="1:3">
      <c r="A6" s="4" t="s">
        <v>292</v>
      </c>
      <c r="B6" s="4" t="s">
        <v>293</v>
      </c>
    </row>
    <row r="7" spans="1:3">
      <c r="A7" s="4" t="s">
        <v>294</v>
      </c>
      <c r="B7" s="6" t="n">
        <v>302503</v>
      </c>
      <c r="C7" s="6" t="n">
        <v>302503</v>
      </c>
    </row>
    <row r="8" spans="1:3">
      <c r="A8" s="4" t="s">
        <v>295</v>
      </c>
      <c r="B8" s="5" t="n">
        <v>214319</v>
      </c>
      <c r="C8" s="5" t="n">
        <v>214319</v>
      </c>
    </row>
    <row r="9" spans="1:3">
      <c r="A9" s="4" t="s">
        <v>296</v>
      </c>
      <c r="B9" s="6" t="n">
        <v>296225</v>
      </c>
      <c r="C9" s="6" t="n">
        <v>296225</v>
      </c>
    </row>
    <row r="10" spans="1:3">
      <c r="A10" s="4" t="s">
        <v>297</v>
      </c>
    </row>
    <row r="11" spans="1:3">
      <c r="A11" s="3" t="s">
        <v>298</v>
      </c>
    </row>
    <row r="12" spans="1:3">
      <c r="A12" s="4" t="s">
        <v>299</v>
      </c>
      <c r="B12" s="5" t="n">
        <v>6741</v>
      </c>
      <c r="C12" s="5" t="n">
        <v>7297</v>
      </c>
    </row>
    <row r="13" spans="1:3">
      <c r="A13" s="4" t="s">
        <v>300</v>
      </c>
      <c r="B13" s="5" t="n">
        <v>413</v>
      </c>
      <c r="C13" s="5" t="n">
        <v>439</v>
      </c>
    </row>
    <row r="14" spans="1:3">
      <c r="A14" s="4" t="s">
        <v>301</v>
      </c>
      <c r="B14" s="5" t="n">
        <v>-1294</v>
      </c>
      <c r="C14" s="5" t="n">
        <v>-1806</v>
      </c>
    </row>
    <row r="15" spans="1:3">
      <c r="A15" s="4" t="s">
        <v>302</v>
      </c>
      <c r="B15" s="5" t="n">
        <v>-38</v>
      </c>
      <c r="C15" s="5" t="n">
        <v>-103</v>
      </c>
    </row>
    <row r="16" spans="1:3">
      <c r="A16" s="4" t="s">
        <v>303</v>
      </c>
      <c r="C16" s="5" t="n">
        <v>-5</v>
      </c>
    </row>
    <row r="17" spans="1:3">
      <c r="A17" s="4" t="s">
        <v>304</v>
      </c>
      <c r="B17" s="5" t="n">
        <v>5822</v>
      </c>
      <c r="C17" s="5" t="n">
        <v>5822</v>
      </c>
    </row>
    <row r="18" spans="1:3">
      <c r="A18" s="4" t="s">
        <v>305</v>
      </c>
      <c r="B18" s="5" t="n">
        <v>3443</v>
      </c>
      <c r="C18" s="5" t="n">
        <v>3443</v>
      </c>
    </row>
    <row r="19" spans="1:3">
      <c r="A19" s="4" t="s">
        <v>306</v>
      </c>
      <c r="B19" s="5" t="n">
        <v>5626</v>
      </c>
      <c r="C19" s="5" t="n">
        <v>5626</v>
      </c>
    </row>
    <row r="20" spans="1:3">
      <c r="A20" s="3" t="s">
        <v>287</v>
      </c>
    </row>
    <row r="21" spans="1:3">
      <c r="A21" s="4" t="s">
        <v>307</v>
      </c>
      <c r="B21" s="7" t="n">
        <v>60.03</v>
      </c>
      <c r="C21" s="7" t="n">
        <v>58.42</v>
      </c>
    </row>
    <row r="22" spans="1:3">
      <c r="A22" s="4" t="s">
        <v>308</v>
      </c>
      <c r="B22" s="9" t="n">
        <v>108.08</v>
      </c>
      <c r="C22" s="9" t="n">
        <v>107.08</v>
      </c>
    </row>
    <row r="23" spans="1:3">
      <c r="A23" s="4" t="s">
        <v>309</v>
      </c>
      <c r="B23" s="9" t="n">
        <v>52.6</v>
      </c>
      <c r="C23" s="9" t="n">
        <v>48.44</v>
      </c>
    </row>
    <row r="24" spans="1:3">
      <c r="A24" s="4" t="s">
        <v>310</v>
      </c>
      <c r="B24" s="9" t="n">
        <v>75.43000000000001</v>
      </c>
      <c r="C24" s="9" t="n">
        <v>72.06</v>
      </c>
    </row>
    <row r="25" spans="1:3">
      <c r="A25" s="4" t="s">
        <v>311</v>
      </c>
      <c r="C25" s="9" t="n">
        <v>21.97</v>
      </c>
    </row>
    <row r="26" spans="1:3">
      <c r="A26" s="4" t="s">
        <v>312</v>
      </c>
      <c r="B26" s="9" t="n">
        <v>64.98999999999999</v>
      </c>
      <c r="C26" s="9" t="n">
        <v>64.98999999999999</v>
      </c>
    </row>
    <row r="27" spans="1:3">
      <c r="A27" s="4" t="s">
        <v>313</v>
      </c>
      <c r="B27" s="9" t="n">
        <v>54.7</v>
      </c>
      <c r="C27" s="9" t="n">
        <v>54.7</v>
      </c>
    </row>
    <row r="28" spans="1:3">
      <c r="A28" s="4" t="s">
        <v>314</v>
      </c>
      <c r="B28" s="7" t="n">
        <v>64.3</v>
      </c>
      <c r="C28" s="7" t="n">
        <v>64.3</v>
      </c>
    </row>
    <row r="29" spans="1:3">
      <c r="A29" s="4" t="s">
        <v>315</v>
      </c>
    </row>
    <row r="30" spans="1:3">
      <c r="A30" s="3" t="s">
        <v>316</v>
      </c>
    </row>
    <row r="31" spans="1:3">
      <c r="A31" s="4" t="s">
        <v>317</v>
      </c>
      <c r="B31" s="5" t="n">
        <v>4985</v>
      </c>
      <c r="C31" s="5" t="n">
        <v>5289</v>
      </c>
    </row>
    <row r="32" spans="1:3">
      <c r="A32" s="4" t="s">
        <v>318</v>
      </c>
      <c r="B32" s="5" t="n">
        <v>1144</v>
      </c>
      <c r="C32" s="5" t="n">
        <v>1200</v>
      </c>
    </row>
    <row r="33" spans="1:3">
      <c r="A33" s="4" t="s">
        <v>319</v>
      </c>
      <c r="B33" s="5" t="n">
        <v>-1074</v>
      </c>
      <c r="C33" s="5" t="n">
        <v>-1331</v>
      </c>
    </row>
    <row r="34" spans="1:3">
      <c r="A34" s="4" t="s">
        <v>320</v>
      </c>
      <c r="B34" s="5" t="n">
        <v>-77</v>
      </c>
      <c r="C34" s="5" t="n">
        <v>-180</v>
      </c>
    </row>
    <row r="35" spans="1:3">
      <c r="A35" s="4" t="s">
        <v>321</v>
      </c>
      <c r="B35" s="5" t="n">
        <v>4978</v>
      </c>
      <c r="C35" s="5" t="n">
        <v>4978</v>
      </c>
    </row>
    <row r="36" spans="1:3">
      <c r="A36" s="3" t="s">
        <v>322</v>
      </c>
    </row>
    <row r="37" spans="1:3">
      <c r="A37" s="4" t="s">
        <v>323</v>
      </c>
      <c r="B37" s="7" t="n">
        <v>77.76000000000001</v>
      </c>
      <c r="C37" s="7" t="n">
        <v>77.54000000000001</v>
      </c>
    </row>
    <row r="38" spans="1:3">
      <c r="A38" s="4" t="s">
        <v>324</v>
      </c>
      <c r="B38" s="9" t="n">
        <v>98.90000000000001</v>
      </c>
      <c r="C38" s="9" t="n">
        <v>98.06</v>
      </c>
    </row>
    <row r="39" spans="1:3">
      <c r="A39" s="4" t="s">
        <v>325</v>
      </c>
      <c r="B39" s="9" t="n">
        <v>64.18000000000001</v>
      </c>
      <c r="C39" s="5" t="n">
        <v>66</v>
      </c>
    </row>
    <row r="40" spans="1:3">
      <c r="A40" s="4" t="s">
        <v>326</v>
      </c>
      <c r="B40" s="9" t="n">
        <v>78.81</v>
      </c>
      <c r="C40" s="9" t="n">
        <v>78.58</v>
      </c>
    </row>
    <row r="41" spans="1:3">
      <c r="A41" s="4" t="s">
        <v>327</v>
      </c>
      <c r="B41" s="7" t="n">
        <v>85.48999999999999</v>
      </c>
      <c r="C41" s="7" t="n">
        <v>85.489999999999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3"/>
    <col customWidth="1" max="5" min="5" width="13"/>
  </cols>
  <sheetData>
    <row r="1" spans="1:5">
      <c r="A1" s="1" t="s">
        <v>328</v>
      </c>
      <c r="B1" s="2" t="s">
        <v>28</v>
      </c>
      <c r="D1" s="2" t="s">
        <v>1</v>
      </c>
    </row>
    <row r="2" spans="1:5">
      <c r="B2" s="2" t="s">
        <v>29</v>
      </c>
      <c r="C2" s="2" t="s">
        <v>30</v>
      </c>
      <c r="D2" s="2" t="s">
        <v>29</v>
      </c>
      <c r="E2" s="2" t="s">
        <v>30</v>
      </c>
    </row>
    <row r="3" spans="1:5">
      <c r="A3" s="3" t="s">
        <v>329</v>
      </c>
    </row>
    <row r="4" spans="1:5">
      <c r="A4" s="4" t="s">
        <v>330</v>
      </c>
      <c r="B4" s="10" t="n">
        <v>72.59999999999999</v>
      </c>
      <c r="C4" s="10" t="n">
        <v>28.7</v>
      </c>
      <c r="D4" s="10" t="n">
        <v>99.7</v>
      </c>
      <c r="E4" s="10" t="n">
        <v>82.5</v>
      </c>
    </row>
    <row r="5" spans="1:5">
      <c r="A5" s="4" t="s">
        <v>331</v>
      </c>
      <c r="B5" s="11" t="n">
        <v>67.7</v>
      </c>
      <c r="C5" s="11" t="n">
        <v>27.7</v>
      </c>
      <c r="D5" s="11" t="n">
        <v>86.90000000000001</v>
      </c>
      <c r="E5" s="11" t="n">
        <v>65.59999999999999</v>
      </c>
    </row>
    <row r="6" spans="1:5">
      <c r="A6" s="4" t="s">
        <v>332</v>
      </c>
      <c r="B6" s="11" t="n">
        <v>395.6</v>
      </c>
      <c r="D6" s="10" t="n">
        <v>395.6</v>
      </c>
    </row>
    <row r="7" spans="1:5">
      <c r="A7" s="4" t="s">
        <v>333</v>
      </c>
      <c r="D7" s="4" t="s">
        <v>334</v>
      </c>
    </row>
    <row r="8" spans="1:5">
      <c r="A8" s="4" t="s">
        <v>335</v>
      </c>
      <c r="B8" s="10" t="n">
        <v>87.09999999999999</v>
      </c>
      <c r="C8" s="10" t="n">
        <v>64.09999999999999</v>
      </c>
      <c r="D8" s="10" t="n">
        <v>106.4</v>
      </c>
      <c r="E8" s="10" t="n">
        <v>84.5</v>
      </c>
    </row>
    <row r="9" spans="1:5">
      <c r="A9" s="4" t="s">
        <v>336</v>
      </c>
      <c r="B9" s="5" t="n">
        <v>152</v>
      </c>
      <c r="D9" s="5" t="n">
        <v>152</v>
      </c>
    </row>
    <row r="10" spans="1:5">
      <c r="A10" s="4" t="s">
        <v>337</v>
      </c>
      <c r="B10" s="6" t="n">
        <v>2300</v>
      </c>
      <c r="D10" s="6" t="n">
        <v>2300</v>
      </c>
    </row>
    <row r="11" spans="1:5">
      <c r="A11" s="4" t="s">
        <v>283</v>
      </c>
    </row>
    <row r="12" spans="1:5">
      <c r="A12" s="3" t="s">
        <v>329</v>
      </c>
    </row>
    <row r="13" spans="1:5">
      <c r="A13" s="4" t="s">
        <v>337</v>
      </c>
      <c r="B13" s="6" t="n">
        <v>5800</v>
      </c>
      <c r="D13" s="6" t="n">
        <v>5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6</v>
      </c>
      <c r="B1" s="2" t="s">
        <v>28</v>
      </c>
      <c r="D1" s="2" t="s">
        <v>1</v>
      </c>
    </row>
    <row r="2" spans="1:5">
      <c r="B2" s="2" t="s">
        <v>29</v>
      </c>
      <c r="C2" s="2" t="s">
        <v>30</v>
      </c>
      <c r="D2" s="2" t="s">
        <v>29</v>
      </c>
      <c r="E2" s="2" t="s">
        <v>30</v>
      </c>
    </row>
    <row r="3" spans="1:5">
      <c r="A3" s="3" t="s">
        <v>59</v>
      </c>
    </row>
    <row r="4" spans="1:5">
      <c r="A4" s="4" t="s">
        <v>67</v>
      </c>
      <c r="B4" s="6" t="n">
        <v>3802</v>
      </c>
      <c r="C4" s="6" t="n">
        <v>771</v>
      </c>
      <c r="D4" s="6" t="n">
        <v>10183</v>
      </c>
      <c r="E4" s="6" t="n">
        <v>1323</v>
      </c>
    </row>
    <row r="5" spans="1:5">
      <c r="A5" s="4" t="s">
        <v>68</v>
      </c>
      <c r="B5" s="6" t="n">
        <v>63</v>
      </c>
      <c r="C5" s="6" t="n">
        <v>99</v>
      </c>
      <c r="D5" s="6" t="n">
        <v>126</v>
      </c>
      <c r="E5" s="6" t="n">
        <v>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4"/>
    <col customWidth="1" max="6" min="6" width="15"/>
    <col customWidth="1" max="7" min="7" width="4"/>
    <col customWidth="1" max="8" min="8" width="13"/>
    <col customWidth="1" max="9" min="9" width="4"/>
  </cols>
  <sheetData>
    <row r="1" spans="1:9">
      <c r="A1" s="1" t="s">
        <v>338</v>
      </c>
      <c r="C1" s="2" t="s">
        <v>28</v>
      </c>
      <c r="F1" s="2" t="s">
        <v>1</v>
      </c>
    </row>
    <row r="2" spans="1:9">
      <c r="C2" s="2" t="s">
        <v>29</v>
      </c>
      <c r="D2" s="2" t="s">
        <v>30</v>
      </c>
      <c r="F2" s="2" t="s">
        <v>29</v>
      </c>
      <c r="H2" s="2" t="s">
        <v>30</v>
      </c>
    </row>
    <row r="3" spans="1:9">
      <c r="A3" s="3" t="s">
        <v>339</v>
      </c>
    </row>
    <row r="4" spans="1:9">
      <c r="A4" s="4" t="s">
        <v>340</v>
      </c>
      <c r="B4" s="4" t="s">
        <v>31</v>
      </c>
      <c r="F4" s="6" t="n">
        <v>11268173</v>
      </c>
    </row>
    <row r="5" spans="1:9">
      <c r="A5" s="4" t="s">
        <v>341</v>
      </c>
      <c r="F5" s="5" t="n">
        <v>-53345</v>
      </c>
    </row>
    <row r="6" spans="1:9">
      <c r="A6" s="4" t="s">
        <v>342</v>
      </c>
      <c r="F6" s="5" t="n">
        <v>5707</v>
      </c>
    </row>
    <row r="7" spans="1:9">
      <c r="A7" s="4" t="s">
        <v>343</v>
      </c>
      <c r="F7" s="5" t="n">
        <v>10057</v>
      </c>
    </row>
    <row r="8" spans="1:9">
      <c r="A8" s="4" t="s">
        <v>64</v>
      </c>
      <c r="C8" s="6" t="n">
        <v>-18000</v>
      </c>
      <c r="D8" s="6" t="n">
        <v>-8654</v>
      </c>
      <c r="E8" s="4" t="s">
        <v>31</v>
      </c>
      <c r="F8" s="5" t="n">
        <v>-37581</v>
      </c>
      <c r="H8" s="6" t="n">
        <v>8348</v>
      </c>
      <c r="I8" s="4" t="s">
        <v>31</v>
      </c>
    </row>
    <row r="9" spans="1:9">
      <c r="A9" s="4" t="s">
        <v>344</v>
      </c>
      <c r="C9" s="5" t="n">
        <v>11742258</v>
      </c>
      <c r="F9" s="5" t="n">
        <v>11742258</v>
      </c>
    </row>
    <row r="10" spans="1:9">
      <c r="A10" s="4" t="s">
        <v>345</v>
      </c>
    </row>
    <row r="11" spans="1:9">
      <c r="A11" s="3" t="s">
        <v>339</v>
      </c>
    </row>
    <row r="12" spans="1:9">
      <c r="A12" s="4" t="s">
        <v>340</v>
      </c>
      <c r="C12" s="5" t="n">
        <v>-78021</v>
      </c>
      <c r="D12" s="5" t="n">
        <v>-44357</v>
      </c>
      <c r="E12" s="4" t="s">
        <v>31</v>
      </c>
      <c r="F12" s="5" t="n">
        <v>-58440</v>
      </c>
      <c r="G12" s="4" t="s">
        <v>31</v>
      </c>
      <c r="H12" s="5" t="n">
        <v>-61359</v>
      </c>
      <c r="I12" s="4" t="s">
        <v>31</v>
      </c>
    </row>
    <row r="13" spans="1:9">
      <c r="A13" s="4" t="s">
        <v>64</v>
      </c>
      <c r="C13" s="5" t="n">
        <v>-18000</v>
      </c>
      <c r="F13" s="5" t="n">
        <v>-37581</v>
      </c>
    </row>
    <row r="14" spans="1:9">
      <c r="A14" s="4" t="s">
        <v>344</v>
      </c>
      <c r="C14" s="5" t="n">
        <v>-96021</v>
      </c>
      <c r="D14" s="6" t="n">
        <v>-53011</v>
      </c>
      <c r="F14" s="5" t="n">
        <v>-96021</v>
      </c>
      <c r="H14" s="6" t="n">
        <v>-53011</v>
      </c>
    </row>
    <row r="15" spans="1:9">
      <c r="A15" s="4" t="s">
        <v>346</v>
      </c>
    </row>
    <row r="16" spans="1:9">
      <c r="A16" s="3" t="s">
        <v>339</v>
      </c>
    </row>
    <row r="17" spans="1:9">
      <c r="A17" s="4" t="s">
        <v>340</v>
      </c>
      <c r="F17" s="5" t="n">
        <v>-28711</v>
      </c>
    </row>
    <row r="18" spans="1:9">
      <c r="A18" s="4" t="s">
        <v>341</v>
      </c>
      <c r="F18" s="5" t="n">
        <v>-112</v>
      </c>
    </row>
    <row r="19" spans="1:9">
      <c r="A19" s="4" t="s">
        <v>342</v>
      </c>
      <c r="F19" s="5" t="n">
        <v>0</v>
      </c>
    </row>
    <row r="20" spans="1:9">
      <c r="A20" s="4" t="s">
        <v>343</v>
      </c>
      <c r="F20" s="5" t="n">
        <v>0</v>
      </c>
    </row>
    <row r="21" spans="1:9">
      <c r="A21" s="4" t="s">
        <v>64</v>
      </c>
      <c r="F21" s="5" t="n">
        <v>-112</v>
      </c>
    </row>
    <row r="22" spans="1:9">
      <c r="A22" s="4" t="s">
        <v>344</v>
      </c>
      <c r="C22" s="5" t="n">
        <v>-28823</v>
      </c>
      <c r="F22" s="5" t="n">
        <v>-28823</v>
      </c>
    </row>
    <row r="23" spans="1:9">
      <c r="A23" s="4" t="s">
        <v>347</v>
      </c>
    </row>
    <row r="24" spans="1:9">
      <c r="A24" s="3" t="s">
        <v>339</v>
      </c>
    </row>
    <row r="25" spans="1:9">
      <c r="A25" s="4" t="s">
        <v>340</v>
      </c>
      <c r="F25" s="5" t="n">
        <v>-10</v>
      </c>
    </row>
    <row r="26" spans="1:9">
      <c r="A26" s="4" t="s">
        <v>341</v>
      </c>
      <c r="F26" s="5" t="n">
        <v>15</v>
      </c>
    </row>
    <row r="27" spans="1:9">
      <c r="A27" s="4" t="s">
        <v>342</v>
      </c>
      <c r="F27" s="5" t="n">
        <v>0</v>
      </c>
    </row>
    <row r="28" spans="1:9">
      <c r="A28" s="4" t="s">
        <v>343</v>
      </c>
      <c r="F28" s="5" t="n">
        <v>0</v>
      </c>
    </row>
    <row r="29" spans="1:9">
      <c r="A29" s="4" t="s">
        <v>64</v>
      </c>
      <c r="F29" s="5" t="n">
        <v>15</v>
      </c>
    </row>
    <row r="30" spans="1:9">
      <c r="A30" s="4" t="s">
        <v>344</v>
      </c>
      <c r="C30" s="5" t="n">
        <v>5</v>
      </c>
      <c r="F30" s="5" t="n">
        <v>5</v>
      </c>
    </row>
    <row r="31" spans="1:9">
      <c r="A31" s="4" t="s">
        <v>348</v>
      </c>
    </row>
    <row r="32" spans="1:9">
      <c r="A32" s="3" t="s">
        <v>339</v>
      </c>
    </row>
    <row r="33" spans="1:9">
      <c r="A33" s="4" t="s">
        <v>340</v>
      </c>
      <c r="F33" s="5" t="n">
        <v>-14355</v>
      </c>
    </row>
    <row r="34" spans="1:9">
      <c r="A34" s="4" t="s">
        <v>341</v>
      </c>
      <c r="F34" s="5" t="n">
        <v>-53229</v>
      </c>
    </row>
    <row r="35" spans="1:9">
      <c r="A35" s="4" t="s">
        <v>342</v>
      </c>
      <c r="F35" s="5" t="n">
        <v>5196</v>
      </c>
    </row>
    <row r="36" spans="1:9">
      <c r="A36" s="4" t="s">
        <v>343</v>
      </c>
      <c r="F36" s="5" t="n">
        <v>10183</v>
      </c>
    </row>
    <row r="37" spans="1:9">
      <c r="A37" s="4" t="s">
        <v>64</v>
      </c>
      <c r="F37" s="5" t="n">
        <v>-37850</v>
      </c>
    </row>
    <row r="38" spans="1:9">
      <c r="A38" s="4" t="s">
        <v>344</v>
      </c>
      <c r="C38" s="5" t="n">
        <v>-52205</v>
      </c>
      <c r="F38" s="5" t="n">
        <v>-52205</v>
      </c>
    </row>
    <row r="39" spans="1:9">
      <c r="A39" s="4" t="s">
        <v>349</v>
      </c>
    </row>
    <row r="40" spans="1:9">
      <c r="A40" s="3" t="s">
        <v>339</v>
      </c>
    </row>
    <row r="41" spans="1:9">
      <c r="A41" s="4" t="s">
        <v>340</v>
      </c>
      <c r="F41" s="5" t="n">
        <v>-15364</v>
      </c>
    </row>
    <row r="42" spans="1:9">
      <c r="A42" s="4" t="s">
        <v>341</v>
      </c>
      <c r="F42" s="5" t="n">
        <v>-19</v>
      </c>
    </row>
    <row r="43" spans="1:9">
      <c r="A43" s="4" t="s">
        <v>342</v>
      </c>
      <c r="F43" s="5" t="n">
        <v>511</v>
      </c>
    </row>
    <row r="44" spans="1:9">
      <c r="A44" s="4" t="s">
        <v>343</v>
      </c>
      <c r="F44" s="5" t="n">
        <v>-126</v>
      </c>
    </row>
    <row r="45" spans="1:9">
      <c r="A45" s="4" t="s">
        <v>64</v>
      </c>
      <c r="F45" s="5" t="n">
        <v>366</v>
      </c>
    </row>
    <row r="46" spans="1:9">
      <c r="A46" s="4" t="s">
        <v>344</v>
      </c>
      <c r="C46" s="6" t="n">
        <v>-14998</v>
      </c>
      <c r="F46" s="6" t="n">
        <v>-14998</v>
      </c>
    </row>
    <row r="47" spans="1:9"/>
    <row r="48" spans="1:9">
      <c r="A48" s="4" t="s">
        <v>31</v>
      </c>
      <c r="B48" s="4" t="s">
        <v>57</v>
      </c>
    </row>
  </sheetData>
  <mergeCells count="8">
    <mergeCell ref="A1:B2"/>
    <mergeCell ref="C1:E1"/>
    <mergeCell ref="F1:I1"/>
    <mergeCell ref="D2:E2"/>
    <mergeCell ref="F2:G2"/>
    <mergeCell ref="H2:I2"/>
    <mergeCell ref="A47:H47"/>
    <mergeCell ref="B48:H4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350</v>
      </c>
      <c r="B1" s="2" t="s">
        <v>28</v>
      </c>
      <c r="E1" s="2" t="s">
        <v>1</v>
      </c>
    </row>
    <row r="2" spans="1:7">
      <c r="B2" s="2" t="s">
        <v>29</v>
      </c>
      <c r="C2" s="2" t="s">
        <v>30</v>
      </c>
      <c r="E2" s="2" t="s">
        <v>29</v>
      </c>
      <c r="F2" s="2" t="s">
        <v>30</v>
      </c>
    </row>
    <row r="3" spans="1:7">
      <c r="A3" s="3" t="s">
        <v>351</v>
      </c>
    </row>
    <row r="4" spans="1:7">
      <c r="A4" s="4" t="s">
        <v>34</v>
      </c>
      <c r="B4" s="6" t="n">
        <v>492510</v>
      </c>
      <c r="C4" s="6" t="n">
        <v>491112</v>
      </c>
      <c r="D4" s="4" t="s">
        <v>31</v>
      </c>
      <c r="E4" s="6" t="n">
        <v>993955</v>
      </c>
      <c r="F4" s="6" t="n">
        <v>986299</v>
      </c>
      <c r="G4" s="4" t="s">
        <v>31</v>
      </c>
    </row>
    <row r="5" spans="1:7">
      <c r="A5" s="4" t="s">
        <v>37</v>
      </c>
      <c r="B5" s="5" t="n">
        <v>285846</v>
      </c>
      <c r="C5" s="5" t="n">
        <v>289472</v>
      </c>
      <c r="D5" s="4" t="s">
        <v>31</v>
      </c>
      <c r="E5" s="5" t="n">
        <v>573228</v>
      </c>
      <c r="F5" s="5" t="n">
        <v>578069</v>
      </c>
      <c r="G5" s="4" t="s">
        <v>31</v>
      </c>
    </row>
    <row r="6" spans="1:7">
      <c r="A6" s="4" t="s">
        <v>38</v>
      </c>
      <c r="B6" s="5" t="n">
        <v>163128</v>
      </c>
      <c r="C6" s="5" t="n">
        <v>172146</v>
      </c>
      <c r="D6" s="4" t="s">
        <v>31</v>
      </c>
      <c r="E6" s="5" t="n">
        <v>330470</v>
      </c>
      <c r="F6" s="5" t="n">
        <v>349054</v>
      </c>
      <c r="G6" s="4" t="s">
        <v>31</v>
      </c>
    </row>
    <row r="7" spans="1:7">
      <c r="A7" s="4" t="s">
        <v>44</v>
      </c>
      <c r="B7" s="5" t="n">
        <v>59701</v>
      </c>
      <c r="C7" s="5" t="n">
        <v>64792</v>
      </c>
      <c r="D7" s="4" t="s">
        <v>31</v>
      </c>
      <c r="E7" s="5" t="n">
        <v>118429</v>
      </c>
      <c r="F7" s="5" t="n">
        <v>132822</v>
      </c>
      <c r="G7" s="4" t="s">
        <v>31</v>
      </c>
    </row>
    <row r="8" spans="1:7">
      <c r="A8" s="4" t="s">
        <v>352</v>
      </c>
      <c r="B8" s="5" t="n">
        <v>408397</v>
      </c>
      <c r="C8" s="5" t="n">
        <v>440125</v>
      </c>
      <c r="D8" s="4" t="s">
        <v>31</v>
      </c>
      <c r="E8" s="5" t="n">
        <v>808343</v>
      </c>
      <c r="F8" s="5" t="n">
        <v>815472</v>
      </c>
      <c r="G8" s="4" t="s">
        <v>31</v>
      </c>
    </row>
    <row r="9" spans="1:7">
      <c r="A9" s="4" t="s">
        <v>353</v>
      </c>
      <c r="B9" s="5" t="n">
        <v>-40460</v>
      </c>
      <c r="C9" s="5" t="n">
        <v>-39797</v>
      </c>
      <c r="D9" s="4" t="s">
        <v>31</v>
      </c>
      <c r="E9" s="5" t="n">
        <v>-85400</v>
      </c>
      <c r="F9" s="5" t="n">
        <v>-121904</v>
      </c>
      <c r="G9" s="4" t="s">
        <v>31</v>
      </c>
    </row>
    <row r="10" spans="1:7">
      <c r="A10" s="4" t="s">
        <v>50</v>
      </c>
      <c r="B10" s="5" t="n">
        <v>367937</v>
      </c>
      <c r="C10" s="5" t="n">
        <v>400328</v>
      </c>
      <c r="D10" s="4" t="s">
        <v>31</v>
      </c>
      <c r="E10" s="5" t="n">
        <v>722943</v>
      </c>
      <c r="F10" s="5" t="n">
        <v>693568</v>
      </c>
      <c r="G10" s="4" t="s">
        <v>31</v>
      </c>
    </row>
    <row r="11" spans="1:7">
      <c r="A11" s="4" t="s">
        <v>354</v>
      </c>
      <c r="B11" s="5" t="n">
        <v>2466</v>
      </c>
      <c r="C11" s="5" t="n">
        <v>-2122</v>
      </c>
      <c r="E11" s="5" t="n">
        <v>4778</v>
      </c>
      <c r="F11" s="5" t="n">
        <v>-4137</v>
      </c>
    </row>
    <row r="12" spans="1:7">
      <c r="A12" s="4" t="s">
        <v>355</v>
      </c>
    </row>
    <row r="13" spans="1:7">
      <c r="A13" s="3" t="s">
        <v>351</v>
      </c>
    </row>
    <row r="14" spans="1:7">
      <c r="A14" s="4" t="s">
        <v>50</v>
      </c>
      <c r="B14" s="5" t="n">
        <v>2275</v>
      </c>
      <c r="C14" s="5" t="n">
        <v>-2433</v>
      </c>
      <c r="E14" s="5" t="n">
        <v>4393</v>
      </c>
      <c r="F14" s="5" t="n">
        <v>-4772</v>
      </c>
    </row>
    <row r="15" spans="1:7">
      <c r="A15" s="4" t="s">
        <v>356</v>
      </c>
    </row>
    <row r="16" spans="1:7">
      <c r="A16" s="3" t="s">
        <v>351</v>
      </c>
    </row>
    <row r="17" spans="1:7">
      <c r="A17" s="4" t="s">
        <v>352</v>
      </c>
      <c r="B17" s="5" t="n">
        <v>254</v>
      </c>
      <c r="C17" s="5" t="n">
        <v>410</v>
      </c>
      <c r="E17" s="5" t="n">
        <v>511</v>
      </c>
      <c r="F17" s="5" t="n">
        <v>837</v>
      </c>
    </row>
    <row r="18" spans="1:7">
      <c r="A18" s="4" t="s">
        <v>353</v>
      </c>
      <c r="B18" s="5" t="n">
        <v>-63</v>
      </c>
      <c r="C18" s="5" t="n">
        <v>-99</v>
      </c>
      <c r="E18" s="5" t="n">
        <v>-126</v>
      </c>
      <c r="F18" s="5" t="n">
        <v>-202</v>
      </c>
    </row>
    <row r="19" spans="1:7">
      <c r="A19" s="4" t="s">
        <v>50</v>
      </c>
      <c r="B19" s="5" t="n">
        <v>191</v>
      </c>
      <c r="C19" s="5" t="n">
        <v>311</v>
      </c>
      <c r="E19" s="5" t="n">
        <v>385</v>
      </c>
      <c r="F19" s="5" t="n">
        <v>635</v>
      </c>
    </row>
    <row r="20" spans="1:7">
      <c r="A20" s="4" t="s">
        <v>357</v>
      </c>
    </row>
    <row r="21" spans="1:7">
      <c r="A21" s="3" t="s">
        <v>351</v>
      </c>
    </row>
    <row r="22" spans="1:7">
      <c r="A22" s="4" t="s">
        <v>358</v>
      </c>
      <c r="B22" s="5" t="n">
        <v>0</v>
      </c>
      <c r="C22" s="5" t="n">
        <v>2</v>
      </c>
      <c r="E22" s="5" t="n">
        <v>0</v>
      </c>
      <c r="F22" s="5" t="n">
        <v>4</v>
      </c>
    </row>
    <row r="23" spans="1:7">
      <c r="A23" s="4" t="s">
        <v>359</v>
      </c>
    </row>
    <row r="24" spans="1:7">
      <c r="A24" s="3" t="s">
        <v>351</v>
      </c>
    </row>
    <row r="25" spans="1:7">
      <c r="A25" s="4" t="s">
        <v>358</v>
      </c>
      <c r="B25" s="5" t="n">
        <v>0</v>
      </c>
      <c r="C25" s="5" t="n">
        <v>1</v>
      </c>
      <c r="E25" s="5" t="n">
        <v>0</v>
      </c>
      <c r="F25" s="5" t="n">
        <v>1</v>
      </c>
    </row>
    <row r="26" spans="1:7">
      <c r="A26" s="4" t="s">
        <v>360</v>
      </c>
    </row>
    <row r="27" spans="1:7">
      <c r="A27" s="3" t="s">
        <v>351</v>
      </c>
    </row>
    <row r="28" spans="1:7">
      <c r="A28" s="4" t="s">
        <v>358</v>
      </c>
      <c r="B28" s="5" t="n">
        <v>254</v>
      </c>
      <c r="C28" s="5" t="n">
        <v>407</v>
      </c>
      <c r="E28" s="5" t="n">
        <v>511</v>
      </c>
      <c r="F28" s="5" t="n">
        <v>832</v>
      </c>
    </row>
    <row r="29" spans="1:7">
      <c r="A29" s="4" t="s">
        <v>361</v>
      </c>
    </row>
    <row r="30" spans="1:7">
      <c r="A30" s="3" t="s">
        <v>351</v>
      </c>
    </row>
    <row r="31" spans="1:7">
      <c r="A31" s="4" t="s">
        <v>34</v>
      </c>
      <c r="B31" s="5" t="n">
        <v>478</v>
      </c>
      <c r="C31" s="5" t="n">
        <v>-590</v>
      </c>
      <c r="E31" s="5" t="n">
        <v>1197</v>
      </c>
      <c r="F31" s="5" t="n">
        <v>-1865</v>
      </c>
    </row>
    <row r="32" spans="1:7">
      <c r="A32" s="4" t="s">
        <v>37</v>
      </c>
      <c r="B32" s="5" t="n">
        <v>770</v>
      </c>
      <c r="C32" s="5" t="n">
        <v>-714</v>
      </c>
      <c r="E32" s="5" t="n">
        <v>1618</v>
      </c>
      <c r="F32" s="5" t="n">
        <v>-1783</v>
      </c>
    </row>
    <row r="33" spans="1:7">
      <c r="A33" s="4" t="s">
        <v>38</v>
      </c>
      <c r="B33" s="5" t="n">
        <v>956</v>
      </c>
      <c r="C33" s="5" t="n">
        <v>-787</v>
      </c>
      <c r="E33" s="5" t="n">
        <v>1871</v>
      </c>
      <c r="F33" s="5" t="n">
        <v>-1756</v>
      </c>
    </row>
    <row r="34" spans="1:7">
      <c r="A34" s="4" t="s">
        <v>362</v>
      </c>
    </row>
    <row r="35" spans="1:7">
      <c r="A35" s="3" t="s">
        <v>351</v>
      </c>
    </row>
    <row r="36" spans="1:7">
      <c r="A36" s="4" t="s">
        <v>44</v>
      </c>
      <c r="B36" s="5" t="n">
        <v>464</v>
      </c>
      <c r="C36" s="5" t="n">
        <v>-473</v>
      </c>
      <c r="E36" s="5" t="n">
        <v>510</v>
      </c>
      <c r="F36" s="5" t="n">
        <v>157</v>
      </c>
    </row>
    <row r="37" spans="1:7">
      <c r="A37" s="4" t="s">
        <v>352</v>
      </c>
      <c r="B37" s="5" t="n">
        <v>2668</v>
      </c>
      <c r="C37" s="5" t="n">
        <v>-2564</v>
      </c>
      <c r="E37" s="5" t="n">
        <v>5196</v>
      </c>
      <c r="F37" s="5" t="n">
        <v>-5247</v>
      </c>
    </row>
    <row r="38" spans="1:7">
      <c r="A38" s="4" t="s">
        <v>353</v>
      </c>
      <c r="B38" s="6" t="n">
        <v>-393</v>
      </c>
      <c r="C38" s="6" t="n">
        <v>131</v>
      </c>
      <c r="E38" s="6" t="n">
        <v>-803</v>
      </c>
      <c r="F38" s="6" t="n">
        <v>475</v>
      </c>
    </row>
    <row r="39" spans="1:7"/>
    <row r="40" spans="1:7">
      <c r="A40" s="4" t="s">
        <v>31</v>
      </c>
      <c r="B40" s="4" t="s">
        <v>57</v>
      </c>
    </row>
  </sheetData>
  <mergeCells count="7">
    <mergeCell ref="A1:A2"/>
    <mergeCell ref="B1:D1"/>
    <mergeCell ref="E1:G1"/>
    <mergeCell ref="C2:D2"/>
    <mergeCell ref="F2:G2"/>
    <mergeCell ref="A39:G39"/>
    <mergeCell ref="B40:G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9"/>
    <col customWidth="1" max="5" min="5" width="29"/>
    <col customWidth="1" max="6" min="6" width="29"/>
  </cols>
  <sheetData>
    <row r="1" spans="1:6">
      <c r="A1" s="1" t="s">
        <v>363</v>
      </c>
      <c r="B1" s="2" t="s">
        <v>28</v>
      </c>
      <c r="D1" s="2" t="s">
        <v>1</v>
      </c>
    </row>
    <row r="2" spans="1:6">
      <c r="B2" s="2" t="s">
        <v>364</v>
      </c>
      <c r="C2" s="2" t="s">
        <v>30</v>
      </c>
      <c r="D2" s="2" t="s">
        <v>364</v>
      </c>
      <c r="E2" s="2" t="s">
        <v>30</v>
      </c>
      <c r="F2" s="2" t="s">
        <v>365</v>
      </c>
    </row>
    <row r="3" spans="1:6">
      <c r="A3" s="3" t="s">
        <v>193</v>
      </c>
    </row>
    <row r="4" spans="1:6">
      <c r="A4" s="4" t="s">
        <v>366</v>
      </c>
      <c r="D4" s="10" t="n">
        <v>2.3</v>
      </c>
    </row>
    <row r="5" spans="1:6">
      <c r="A5" s="4" t="s">
        <v>367</v>
      </c>
      <c r="B5" s="4" t="s">
        <v>368</v>
      </c>
      <c r="C5" s="4" t="s">
        <v>368</v>
      </c>
      <c r="D5" s="4" t="s">
        <v>369</v>
      </c>
      <c r="E5" s="4" t="s">
        <v>369</v>
      </c>
    </row>
    <row r="6" spans="1:6">
      <c r="A6" s="4" t="s">
        <v>370</v>
      </c>
      <c r="B6" s="5" t="n">
        <v>10</v>
      </c>
      <c r="D6" s="5" t="n">
        <v>10</v>
      </c>
      <c r="F6" s="5" t="n">
        <v>15</v>
      </c>
    </row>
    <row r="7" spans="1:6">
      <c r="A7" s="4" t="s">
        <v>371</v>
      </c>
      <c r="B7" s="5" t="n">
        <v>1</v>
      </c>
      <c r="D7" s="5" t="n">
        <v>1</v>
      </c>
      <c r="F7" s="5" t="n">
        <v>15</v>
      </c>
    </row>
    <row r="8" spans="1:6">
      <c r="A8" s="4" t="s">
        <v>372</v>
      </c>
      <c r="B8" s="6" t="n">
        <v>25</v>
      </c>
      <c r="D8" s="6" t="n">
        <v>25</v>
      </c>
      <c r="F8" s="6" t="n">
        <v>2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373</v>
      </c>
      <c r="B1" s="2" t="s">
        <v>28</v>
      </c>
      <c r="E1" s="2" t="s">
        <v>1</v>
      </c>
    </row>
    <row r="2" spans="1:7">
      <c r="B2" s="2" t="s">
        <v>29</v>
      </c>
      <c r="C2" s="2" t="s">
        <v>30</v>
      </c>
      <c r="E2" s="2" t="s">
        <v>29</v>
      </c>
      <c r="F2" s="2" t="s">
        <v>30</v>
      </c>
    </row>
    <row r="3" spans="1:7">
      <c r="A3" s="3" t="s">
        <v>374</v>
      </c>
    </row>
    <row r="4" spans="1:7">
      <c r="A4" s="4" t="s">
        <v>50</v>
      </c>
      <c r="B4" s="6" t="n">
        <v>367937</v>
      </c>
      <c r="C4" s="6" t="n">
        <v>400328</v>
      </c>
      <c r="D4" s="4" t="s">
        <v>31</v>
      </c>
      <c r="E4" s="6" t="n">
        <v>722943</v>
      </c>
      <c r="F4" s="6" t="n">
        <v>693568</v>
      </c>
      <c r="G4" s="4" t="s">
        <v>31</v>
      </c>
    </row>
    <row r="5" spans="1:7">
      <c r="A5" s="4" t="s">
        <v>375</v>
      </c>
      <c r="B5" s="5" t="n">
        <v>908</v>
      </c>
      <c r="C5" s="5" t="n">
        <v>1532</v>
      </c>
      <c r="E5" s="5" t="n">
        <v>1932</v>
      </c>
      <c r="F5" s="5" t="n">
        <v>2827</v>
      </c>
    </row>
    <row r="6" spans="1:7">
      <c r="A6" s="4" t="s">
        <v>376</v>
      </c>
      <c r="B6" s="6" t="n">
        <v>367029</v>
      </c>
      <c r="C6" s="6" t="n">
        <v>398796</v>
      </c>
      <c r="E6" s="6" t="n">
        <v>721011</v>
      </c>
      <c r="F6" s="6" t="n">
        <v>690741</v>
      </c>
    </row>
    <row r="7" spans="1:7">
      <c r="A7" s="3" t="s">
        <v>377</v>
      </c>
    </row>
    <row r="8" spans="1:7">
      <c r="A8" s="4" t="s">
        <v>378</v>
      </c>
      <c r="B8" s="5" t="n">
        <v>369246</v>
      </c>
      <c r="C8" s="5" t="n">
        <v>370384</v>
      </c>
      <c r="D8" s="4" t="s">
        <v>31</v>
      </c>
      <c r="E8" s="5" t="n">
        <v>368974</v>
      </c>
      <c r="F8" s="5" t="n">
        <v>369685</v>
      </c>
      <c r="G8" s="4" t="s">
        <v>31</v>
      </c>
    </row>
    <row r="9" spans="1:7">
      <c r="A9" s="3" t="s">
        <v>379</v>
      </c>
    </row>
    <row r="10" spans="1:7">
      <c r="A10" s="4" t="s">
        <v>380</v>
      </c>
      <c r="B10" s="7" t="n">
        <v>0.99</v>
      </c>
      <c r="C10" s="7" t="n">
        <v>1.08</v>
      </c>
      <c r="D10" s="4" t="s">
        <v>31</v>
      </c>
      <c r="E10" s="7" t="n">
        <v>1.95</v>
      </c>
      <c r="F10" s="7" t="n">
        <v>1.87</v>
      </c>
      <c r="G10" s="4" t="s">
        <v>31</v>
      </c>
    </row>
    <row r="11" spans="1:7">
      <c r="A11" s="3" t="s">
        <v>381</v>
      </c>
    </row>
    <row r="12" spans="1:7">
      <c r="A12" s="4" t="s">
        <v>378</v>
      </c>
      <c r="B12" s="5" t="n">
        <v>369246</v>
      </c>
      <c r="C12" s="5" t="n">
        <v>370384</v>
      </c>
      <c r="D12" s="4" t="s">
        <v>31</v>
      </c>
      <c r="E12" s="5" t="n">
        <v>368974</v>
      </c>
      <c r="F12" s="5" t="n">
        <v>369685</v>
      </c>
      <c r="G12" s="4" t="s">
        <v>31</v>
      </c>
    </row>
    <row r="13" spans="1:7">
      <c r="A13" s="4" t="s">
        <v>382</v>
      </c>
      <c r="B13" s="5" t="n">
        <v>4096</v>
      </c>
      <c r="C13" s="5" t="n">
        <v>4394</v>
      </c>
      <c r="E13" s="5" t="n">
        <v>3938</v>
      </c>
      <c r="F13" s="5" t="n">
        <v>4745</v>
      </c>
    </row>
    <row r="14" spans="1:7">
      <c r="A14" s="4" t="s">
        <v>383</v>
      </c>
      <c r="B14" s="5" t="n">
        <v>373342</v>
      </c>
      <c r="C14" s="5" t="n">
        <v>374778</v>
      </c>
      <c r="D14" s="4" t="s">
        <v>31</v>
      </c>
      <c r="E14" s="5" t="n">
        <v>372912</v>
      </c>
      <c r="F14" s="5" t="n">
        <v>374430</v>
      </c>
      <c r="G14" s="4" t="s">
        <v>31</v>
      </c>
    </row>
    <row r="15" spans="1:7">
      <c r="A15" s="3" t="s">
        <v>384</v>
      </c>
    </row>
    <row r="16" spans="1:7">
      <c r="A16" s="4" t="s">
        <v>385</v>
      </c>
      <c r="B16" s="7" t="n">
        <v>0.98</v>
      </c>
      <c r="C16" s="7" t="n">
        <v>1.06</v>
      </c>
      <c r="D16" s="4" t="s">
        <v>31</v>
      </c>
      <c r="E16" s="7" t="n">
        <v>1.93</v>
      </c>
      <c r="F16" s="7" t="n">
        <v>1.84</v>
      </c>
      <c r="G16" s="4" t="s">
        <v>31</v>
      </c>
    </row>
    <row r="17" spans="1:7">
      <c r="A17" s="3" t="s">
        <v>386</v>
      </c>
    </row>
    <row r="18" spans="1:7">
      <c r="A18" s="4" t="s">
        <v>387</v>
      </c>
      <c r="B18" s="5" t="n">
        <v>432</v>
      </c>
      <c r="C18" s="5" t="n">
        <v>1990</v>
      </c>
      <c r="E18" s="5" t="n">
        <v>1222</v>
      </c>
      <c r="F18" s="5" t="n">
        <v>1731</v>
      </c>
    </row>
    <row r="19" spans="1:7"/>
    <row r="20" spans="1:7">
      <c r="A20" s="4" t="s">
        <v>31</v>
      </c>
      <c r="B20" s="4" t="s">
        <v>57</v>
      </c>
    </row>
  </sheetData>
  <mergeCells count="7">
    <mergeCell ref="A1:A2"/>
    <mergeCell ref="B1:D1"/>
    <mergeCell ref="E1:G1"/>
    <mergeCell ref="C2:D2"/>
    <mergeCell ref="F2:G2"/>
    <mergeCell ref="A19:G19"/>
    <mergeCell ref="B20:G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 customWidth="1" max="6" min="6" width="15"/>
    <col customWidth="1" max="7" min="7" width="13"/>
    <col customWidth="1" max="8" min="8" width="4"/>
  </cols>
  <sheetData>
    <row r="1" spans="1:8">
      <c r="A1" s="1" t="s">
        <v>388</v>
      </c>
      <c r="B1" s="2" t="s">
        <v>28</v>
      </c>
      <c r="F1" s="2" t="s">
        <v>1</v>
      </c>
    </row>
    <row r="2" spans="1:8">
      <c r="B2" s="2" t="s">
        <v>29</v>
      </c>
      <c r="C2" s="2" t="s">
        <v>389</v>
      </c>
      <c r="D2" s="2" t="s">
        <v>30</v>
      </c>
      <c r="E2" s="2" t="s">
        <v>31</v>
      </c>
      <c r="F2" s="2" t="s">
        <v>29</v>
      </c>
      <c r="G2" s="2" t="s">
        <v>30</v>
      </c>
      <c r="H2" s="2" t="s">
        <v>31</v>
      </c>
    </row>
    <row r="3" spans="1:8">
      <c r="A3" s="3" t="s">
        <v>390</v>
      </c>
    </row>
    <row r="4" spans="1:8">
      <c r="A4" s="4" t="s">
        <v>40</v>
      </c>
      <c r="B4" s="6" t="n">
        <v>8162</v>
      </c>
      <c r="D4" s="6" t="n">
        <v>1089</v>
      </c>
      <c r="F4" s="6" t="n">
        <v>29944</v>
      </c>
      <c r="G4" s="6" t="n">
        <v>58407</v>
      </c>
    </row>
    <row r="5" spans="1:8">
      <c r="A5" s="4" t="s">
        <v>391</v>
      </c>
      <c r="F5" s="5" t="n">
        <v>-4367</v>
      </c>
      <c r="G5" s="6" t="n">
        <v>0</v>
      </c>
    </row>
    <row r="6" spans="1:8">
      <c r="A6" s="4" t="s">
        <v>392</v>
      </c>
    </row>
    <row r="7" spans="1:8">
      <c r="A7" s="3" t="s">
        <v>390</v>
      </c>
    </row>
    <row r="8" spans="1:8">
      <c r="A8" s="4" t="s">
        <v>393</v>
      </c>
      <c r="B8" s="5" t="n">
        <v>44087</v>
      </c>
      <c r="C8" s="6" t="n">
        <v>42974</v>
      </c>
      <c r="F8" s="5" t="n">
        <v>42974</v>
      </c>
    </row>
    <row r="9" spans="1:8">
      <c r="A9" s="4" t="s">
        <v>40</v>
      </c>
      <c r="C9" s="5" t="n">
        <v>1127</v>
      </c>
      <c r="F9" s="5" t="n">
        <v>4593</v>
      </c>
    </row>
    <row r="10" spans="1:8">
      <c r="A10" s="4" t="s">
        <v>394</v>
      </c>
      <c r="C10" s="5" t="n">
        <v>0</v>
      </c>
      <c r="F10" s="5" t="n">
        <v>0</v>
      </c>
    </row>
    <row r="11" spans="1:8">
      <c r="A11" s="4" t="s">
        <v>391</v>
      </c>
      <c r="C11" s="5" t="n">
        <v>0</v>
      </c>
    </row>
    <row r="12" spans="1:8">
      <c r="A12" s="4" t="s">
        <v>395</v>
      </c>
      <c r="C12" s="5" t="n">
        <v>-14</v>
      </c>
      <c r="F12" s="5" t="n">
        <v>-18</v>
      </c>
    </row>
    <row r="13" spans="1:8">
      <c r="A13" s="4" t="s">
        <v>396</v>
      </c>
      <c r="B13" s="5" t="n">
        <v>48662</v>
      </c>
      <c r="C13" s="5" t="n">
        <v>44087</v>
      </c>
      <c r="F13" s="5" t="n">
        <v>48662</v>
      </c>
    </row>
    <row r="14" spans="1:8">
      <c r="A14" s="4" t="s">
        <v>397</v>
      </c>
    </row>
    <row r="15" spans="1:8">
      <c r="A15" s="3" t="s">
        <v>390</v>
      </c>
    </row>
    <row r="16" spans="1:8">
      <c r="A16" s="4" t="s">
        <v>393</v>
      </c>
      <c r="B16" s="5" t="n">
        <v>2770</v>
      </c>
      <c r="C16" s="5" t="n">
        <v>5255</v>
      </c>
      <c r="F16" s="5" t="n">
        <v>5255</v>
      </c>
    </row>
    <row r="17" spans="1:8">
      <c r="A17" s="4" t="s">
        <v>40</v>
      </c>
      <c r="C17" s="5" t="n">
        <v>0</v>
      </c>
      <c r="F17" s="5" t="n">
        <v>0</v>
      </c>
    </row>
    <row r="18" spans="1:8">
      <c r="A18" s="4" t="s">
        <v>394</v>
      </c>
      <c r="C18" s="5" t="n">
        <v>-2489</v>
      </c>
      <c r="F18" s="5" t="n">
        <v>-909</v>
      </c>
    </row>
    <row r="19" spans="1:8">
      <c r="A19" s="4" t="s">
        <v>391</v>
      </c>
      <c r="C19" s="5" t="n">
        <v>0</v>
      </c>
    </row>
    <row r="20" spans="1:8">
      <c r="A20" s="4" t="s">
        <v>395</v>
      </c>
      <c r="C20" s="5" t="n">
        <v>4</v>
      </c>
      <c r="F20" s="5" t="n">
        <v>0</v>
      </c>
    </row>
    <row r="21" spans="1:8">
      <c r="A21" s="4" t="s">
        <v>396</v>
      </c>
      <c r="B21" s="5" t="n">
        <v>1861</v>
      </c>
      <c r="C21" s="5" t="n">
        <v>2770</v>
      </c>
      <c r="F21" s="5" t="n">
        <v>1861</v>
      </c>
    </row>
    <row r="22" spans="1:8">
      <c r="A22" s="4" t="s">
        <v>398</v>
      </c>
    </row>
    <row r="23" spans="1:8">
      <c r="A23" s="3" t="s">
        <v>390</v>
      </c>
    </row>
    <row r="24" spans="1:8">
      <c r="A24" s="4" t="s">
        <v>393</v>
      </c>
      <c r="B24" s="5" t="n">
        <v>7131</v>
      </c>
      <c r="C24" s="5" t="n">
        <v>9897</v>
      </c>
      <c r="F24" s="5" t="n">
        <v>9897</v>
      </c>
    </row>
    <row r="25" spans="1:8">
      <c r="A25" s="4" t="s">
        <v>40</v>
      </c>
      <c r="C25" s="5" t="n">
        <v>0</v>
      </c>
      <c r="F25" s="5" t="n">
        <v>0</v>
      </c>
    </row>
    <row r="26" spans="1:8">
      <c r="A26" s="4" t="s">
        <v>394</v>
      </c>
      <c r="C26" s="5" t="n">
        <v>-2766</v>
      </c>
      <c r="F26" s="5" t="n">
        <v>-1641</v>
      </c>
    </row>
    <row r="27" spans="1:8">
      <c r="A27" s="4" t="s">
        <v>391</v>
      </c>
      <c r="C27" s="5" t="n">
        <v>0</v>
      </c>
    </row>
    <row r="28" spans="1:8">
      <c r="A28" s="4" t="s">
        <v>395</v>
      </c>
      <c r="C28" s="5" t="n">
        <v>0</v>
      </c>
      <c r="F28" s="5" t="n">
        <v>0</v>
      </c>
    </row>
    <row r="29" spans="1:8">
      <c r="A29" s="4" t="s">
        <v>396</v>
      </c>
      <c r="B29" s="5" t="n">
        <v>5490</v>
      </c>
      <c r="C29" s="5" t="n">
        <v>7131</v>
      </c>
      <c r="F29" s="5" t="n">
        <v>5490</v>
      </c>
    </row>
    <row r="30" spans="1:8">
      <c r="A30" s="4" t="s">
        <v>399</v>
      </c>
    </row>
    <row r="31" spans="1:8">
      <c r="A31" s="3" t="s">
        <v>390</v>
      </c>
    </row>
    <row r="32" spans="1:8">
      <c r="A32" s="4" t="s">
        <v>393</v>
      </c>
      <c r="B32" s="5" t="n">
        <v>15235</v>
      </c>
      <c r="C32" s="5" t="n">
        <v>0</v>
      </c>
      <c r="F32" s="5" t="n">
        <v>0</v>
      </c>
    </row>
    <row r="33" spans="1:8">
      <c r="A33" s="4" t="s">
        <v>40</v>
      </c>
      <c r="B33" s="5" t="n">
        <v>3600</v>
      </c>
      <c r="C33" s="5" t="n">
        <v>20655</v>
      </c>
      <c r="F33" s="5" t="n">
        <v>3569</v>
      </c>
    </row>
    <row r="34" spans="1:8">
      <c r="A34" s="4" t="s">
        <v>394</v>
      </c>
      <c r="C34" s="5" t="n">
        <v>-1051</v>
      </c>
      <c r="F34" s="5" t="n">
        <v>-3782</v>
      </c>
    </row>
    <row r="35" spans="1:8">
      <c r="A35" s="4" t="s">
        <v>391</v>
      </c>
      <c r="C35" s="5" t="n">
        <v>-4367</v>
      </c>
    </row>
    <row r="36" spans="1:8">
      <c r="A36" s="4" t="s">
        <v>395</v>
      </c>
      <c r="C36" s="5" t="n">
        <v>-2</v>
      </c>
      <c r="F36" s="5" t="n">
        <v>-9</v>
      </c>
    </row>
    <row r="37" spans="1:8">
      <c r="A37" s="4" t="s">
        <v>396</v>
      </c>
      <c r="B37" s="5" t="n">
        <v>15013</v>
      </c>
      <c r="C37" s="6" t="n">
        <v>15235</v>
      </c>
      <c r="F37" s="5" t="n">
        <v>15013</v>
      </c>
    </row>
    <row r="38" spans="1:8">
      <c r="A38" s="4" t="s">
        <v>400</v>
      </c>
    </row>
    <row r="39" spans="1:8">
      <c r="A39" s="3" t="s">
        <v>390</v>
      </c>
    </row>
    <row r="40" spans="1:8">
      <c r="A40" s="4" t="s">
        <v>396</v>
      </c>
      <c r="B40" s="5" t="n">
        <v>0</v>
      </c>
      <c r="F40" s="5" t="n">
        <v>0</v>
      </c>
    </row>
    <row r="41" spans="1:8">
      <c r="A41" s="4" t="s">
        <v>401</v>
      </c>
    </row>
    <row r="42" spans="1:8">
      <c r="A42" s="3" t="s">
        <v>390</v>
      </c>
    </row>
    <row r="43" spans="1:8">
      <c r="A43" s="4" t="s">
        <v>396</v>
      </c>
      <c r="B43" s="5" t="n">
        <v>1861</v>
      </c>
      <c r="F43" s="5" t="n">
        <v>1861</v>
      </c>
    </row>
    <row r="44" spans="1:8">
      <c r="A44" s="4" t="s">
        <v>402</v>
      </c>
    </row>
    <row r="45" spans="1:8">
      <c r="A45" s="3" t="s">
        <v>390</v>
      </c>
    </row>
    <row r="46" spans="1:8">
      <c r="A46" s="4" t="s">
        <v>396</v>
      </c>
      <c r="B46" s="5" t="n">
        <v>5490</v>
      </c>
      <c r="F46" s="5" t="n">
        <v>5490</v>
      </c>
    </row>
    <row r="47" spans="1:8">
      <c r="A47" s="4" t="s">
        <v>403</v>
      </c>
    </row>
    <row r="48" spans="1:8">
      <c r="A48" s="3" t="s">
        <v>390</v>
      </c>
    </row>
    <row r="49" spans="1:8">
      <c r="A49" s="4" t="s">
        <v>396</v>
      </c>
      <c r="B49" s="5" t="n">
        <v>15013</v>
      </c>
      <c r="F49" s="5" t="n">
        <v>15013</v>
      </c>
    </row>
    <row r="50" spans="1:8">
      <c r="A50" s="4" t="s">
        <v>404</v>
      </c>
    </row>
    <row r="51" spans="1:8">
      <c r="A51" s="3" t="s">
        <v>390</v>
      </c>
    </row>
    <row r="52" spans="1:8">
      <c r="A52" s="4" t="s">
        <v>396</v>
      </c>
      <c r="B52" s="5" t="n">
        <v>48662</v>
      </c>
      <c r="F52" s="5" t="n">
        <v>48662</v>
      </c>
    </row>
    <row r="53" spans="1:8">
      <c r="A53" s="4" t="s">
        <v>405</v>
      </c>
    </row>
    <row r="54" spans="1:8">
      <c r="A54" s="3" t="s">
        <v>390</v>
      </c>
    </row>
    <row r="55" spans="1:8">
      <c r="A55" s="4" t="s">
        <v>396</v>
      </c>
      <c r="B55" s="5" t="n">
        <v>0</v>
      </c>
      <c r="F55" s="5" t="n">
        <v>0</v>
      </c>
    </row>
    <row r="56" spans="1:8">
      <c r="A56" s="4" t="s">
        <v>406</v>
      </c>
    </row>
    <row r="57" spans="1:8">
      <c r="A57" s="3" t="s">
        <v>390</v>
      </c>
    </row>
    <row r="58" spans="1:8">
      <c r="A58" s="4" t="s">
        <v>396</v>
      </c>
      <c r="B58" s="5" t="n">
        <v>0</v>
      </c>
      <c r="F58" s="5" t="n">
        <v>0</v>
      </c>
    </row>
    <row r="59" spans="1:8">
      <c r="A59" s="4" t="s">
        <v>407</v>
      </c>
    </row>
    <row r="60" spans="1:8">
      <c r="A60" s="3" t="s">
        <v>390</v>
      </c>
    </row>
    <row r="61" spans="1:8">
      <c r="A61" s="4" t="s">
        <v>396</v>
      </c>
      <c r="B61" s="6" t="n">
        <v>0</v>
      </c>
      <c r="F61" s="6" t="n">
        <v>0</v>
      </c>
    </row>
    <row r="62" spans="1:8"/>
    <row r="63" spans="1:8">
      <c r="A63" s="4" t="s">
        <v>31</v>
      </c>
      <c r="B63" s="4" t="s">
        <v>57</v>
      </c>
    </row>
  </sheetData>
  <mergeCells count="123">
    <mergeCell ref="A1:A2"/>
    <mergeCell ref="B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A62:H62"/>
    <mergeCell ref="B63:H6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4"/>
    <col customWidth="1" max="6" min="6" width="28"/>
    <col customWidth="1" max="7" min="7" width="20"/>
    <col customWidth="1" max="8" min="8" width="4"/>
  </cols>
  <sheetData>
    <row r="1" spans="1:8">
      <c r="A1" s="1" t="s">
        <v>408</v>
      </c>
      <c r="B1" s="2" t="s">
        <v>28</v>
      </c>
      <c r="F1" s="2" t="s">
        <v>1</v>
      </c>
    </row>
    <row r="2" spans="1:8">
      <c r="B2" s="2" t="s">
        <v>409</v>
      </c>
      <c r="C2" s="2" t="s">
        <v>410</v>
      </c>
      <c r="D2" s="2" t="s">
        <v>411</v>
      </c>
      <c r="E2" s="2" t="s">
        <v>31</v>
      </c>
      <c r="F2" s="2" t="s">
        <v>412</v>
      </c>
      <c r="G2" s="2" t="s">
        <v>411</v>
      </c>
      <c r="H2" s="2" t="s">
        <v>31</v>
      </c>
    </row>
    <row r="3" spans="1:8">
      <c r="A3" s="3" t="s">
        <v>413</v>
      </c>
    </row>
    <row r="4" spans="1:8">
      <c r="A4" s="4" t="s">
        <v>40</v>
      </c>
      <c r="B4" s="6" t="n">
        <v>8162</v>
      </c>
      <c r="D4" s="6" t="n">
        <v>1089</v>
      </c>
      <c r="F4" s="6" t="n">
        <v>29944</v>
      </c>
      <c r="G4" s="6" t="n">
        <v>58407</v>
      </c>
    </row>
    <row r="5" spans="1:8">
      <c r="A5" s="4" t="s">
        <v>399</v>
      </c>
    </row>
    <row r="6" spans="1:8">
      <c r="A6" s="3" t="s">
        <v>413</v>
      </c>
    </row>
    <row r="7" spans="1:8">
      <c r="A7" s="4" t="s">
        <v>40</v>
      </c>
      <c r="B7" s="5" t="n">
        <v>3600</v>
      </c>
      <c r="C7" s="6" t="n">
        <v>20655</v>
      </c>
      <c r="F7" s="6" t="n">
        <v>3569</v>
      </c>
    </row>
    <row r="8" spans="1:8">
      <c r="A8" s="4" t="s">
        <v>414</v>
      </c>
      <c r="F8" s="5" t="n">
        <v>140</v>
      </c>
    </row>
    <row r="9" spans="1:8">
      <c r="A9" s="4" t="s">
        <v>415</v>
      </c>
      <c r="F9" s="5" t="n">
        <v>68</v>
      </c>
    </row>
    <row r="10" spans="1:8">
      <c r="A10" s="4" t="s">
        <v>416</v>
      </c>
    </row>
    <row r="11" spans="1:8">
      <c r="A11" s="3" t="s">
        <v>413</v>
      </c>
    </row>
    <row r="12" spans="1:8">
      <c r="A12" s="4" t="s">
        <v>417</v>
      </c>
      <c r="F12" s="6" t="n">
        <v>4400</v>
      </c>
    </row>
    <row r="13" spans="1:8">
      <c r="A13" s="4" t="s">
        <v>418</v>
      </c>
    </row>
    <row r="14" spans="1:8">
      <c r="A14" s="3" t="s">
        <v>413</v>
      </c>
    </row>
    <row r="15" spans="1:8">
      <c r="A15" s="4" t="s">
        <v>40</v>
      </c>
      <c r="B15" s="6" t="n">
        <v>19800</v>
      </c>
      <c r="C15" s="5" t="n">
        <v>19800</v>
      </c>
    </row>
    <row r="16" spans="1:8">
      <c r="A16" s="4" t="s">
        <v>392</v>
      </c>
    </row>
    <row r="17" spans="1:8">
      <c r="A17" s="3" t="s">
        <v>413</v>
      </c>
    </row>
    <row r="18" spans="1:8">
      <c r="A18" s="4" t="s">
        <v>40</v>
      </c>
      <c r="C18" s="6" t="n">
        <v>1127</v>
      </c>
      <c r="F18" s="5" t="n">
        <v>4593</v>
      </c>
    </row>
    <row r="19" spans="1:8">
      <c r="A19" s="4" t="s">
        <v>419</v>
      </c>
    </row>
    <row r="20" spans="1:8">
      <c r="A20" s="3" t="s">
        <v>413</v>
      </c>
    </row>
    <row r="21" spans="1:8">
      <c r="A21" s="4" t="s">
        <v>40</v>
      </c>
      <c r="F21" s="6" t="n">
        <v>48700</v>
      </c>
    </row>
    <row r="22" spans="1:8">
      <c r="A22" s="4" t="s">
        <v>420</v>
      </c>
      <c r="F22" s="5" t="n">
        <v>1249</v>
      </c>
    </row>
    <row r="23" spans="1:8">
      <c r="A23" s="4" t="s">
        <v>421</v>
      </c>
    </row>
    <row r="24" spans="1:8">
      <c r="A24" s="3" t="s">
        <v>413</v>
      </c>
    </row>
    <row r="25" spans="1:8">
      <c r="A25" s="4" t="s">
        <v>422</v>
      </c>
      <c r="F25" s="4" t="s">
        <v>423</v>
      </c>
    </row>
    <row r="26" spans="1:8">
      <c r="A26" s="4" t="s">
        <v>424</v>
      </c>
    </row>
    <row r="27" spans="1:8">
      <c r="A27" s="3" t="s">
        <v>413</v>
      </c>
    </row>
    <row r="28" spans="1:8">
      <c r="A28" s="4" t="s">
        <v>422</v>
      </c>
      <c r="F28" s="4" t="s">
        <v>425</v>
      </c>
    </row>
    <row r="29" spans="1:8"/>
    <row r="30" spans="1:8">
      <c r="A30" s="4" t="s">
        <v>31</v>
      </c>
      <c r="B30" s="4" t="s">
        <v>57</v>
      </c>
    </row>
  </sheetData>
  <mergeCells count="57">
    <mergeCell ref="A1:A2"/>
    <mergeCell ref="B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A29:H29"/>
    <mergeCell ref="B30:H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0"/>
  </cols>
  <sheetData>
    <row r="1" spans="1:2">
      <c r="A1" s="1" t="s">
        <v>426</v>
      </c>
      <c r="B1" s="2" t="s">
        <v>1</v>
      </c>
    </row>
    <row r="2" spans="1:2">
      <c r="B2" s="2" t="s">
        <v>427</v>
      </c>
    </row>
    <row r="3" spans="1:2">
      <c r="A3" s="3" t="s">
        <v>202</v>
      </c>
    </row>
    <row r="4" spans="1:2">
      <c r="A4" s="4" t="s">
        <v>428</v>
      </c>
      <c r="B4" s="5" t="n">
        <v>1</v>
      </c>
    </row>
    <row r="5" spans="1:2">
      <c r="A5" s="4" t="s">
        <v>429</v>
      </c>
      <c r="B5" s="5" t="n">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430</v>
      </c>
      <c r="B1" s="2" t="s">
        <v>28</v>
      </c>
      <c r="E1" s="2" t="s">
        <v>1</v>
      </c>
    </row>
    <row r="2" spans="1:7">
      <c r="B2" s="2" t="s">
        <v>29</v>
      </c>
      <c r="C2" s="2" t="s">
        <v>30</v>
      </c>
      <c r="E2" s="2" t="s">
        <v>29</v>
      </c>
      <c r="F2" s="2" t="s">
        <v>30</v>
      </c>
    </row>
    <row r="3" spans="1:7">
      <c r="A3" s="3" t="s">
        <v>431</v>
      </c>
    </row>
    <row r="4" spans="1:7">
      <c r="A4" s="4" t="s">
        <v>33</v>
      </c>
      <c r="B4" s="6" t="n">
        <v>1526602</v>
      </c>
      <c r="C4" s="6" t="n">
        <v>1563502</v>
      </c>
      <c r="D4" s="4" t="s">
        <v>31</v>
      </c>
      <c r="E4" s="6" t="n">
        <v>3067703</v>
      </c>
      <c r="F4" s="6" t="n">
        <v>3130372</v>
      </c>
      <c r="G4" s="4" t="s">
        <v>31</v>
      </c>
    </row>
    <row r="5" spans="1:7">
      <c r="A5" s="4" t="s">
        <v>432</v>
      </c>
      <c r="B5" s="4" t="s">
        <v>433</v>
      </c>
      <c r="C5" s="4" t="s">
        <v>433</v>
      </c>
      <c r="E5" s="4" t="s">
        <v>433</v>
      </c>
      <c r="F5" s="4" t="s">
        <v>433</v>
      </c>
    </row>
    <row r="6" spans="1:7">
      <c r="A6" s="4" t="s">
        <v>434</v>
      </c>
      <c r="B6" s="4" t="s">
        <v>435</v>
      </c>
      <c r="E6" s="4" t="s">
        <v>435</v>
      </c>
    </row>
    <row r="7" spans="1:7">
      <c r="A7" s="4" t="s">
        <v>436</v>
      </c>
    </row>
    <row r="8" spans="1:7">
      <c r="A8" s="3" t="s">
        <v>431</v>
      </c>
    </row>
    <row r="9" spans="1:7">
      <c r="A9" s="4" t="s">
        <v>33</v>
      </c>
      <c r="B9" s="6" t="n">
        <v>763455</v>
      </c>
      <c r="C9" s="6" t="n">
        <v>810732</v>
      </c>
      <c r="E9" s="6" t="n">
        <v>1488077</v>
      </c>
      <c r="F9" s="6" t="n">
        <v>1590445</v>
      </c>
    </row>
    <row r="10" spans="1:7">
      <c r="A10" s="4" t="s">
        <v>432</v>
      </c>
      <c r="B10" s="4" t="s">
        <v>437</v>
      </c>
      <c r="C10" s="4" t="s">
        <v>438</v>
      </c>
      <c r="E10" s="4" t="s">
        <v>439</v>
      </c>
      <c r="F10" s="4" t="s">
        <v>440</v>
      </c>
    </row>
    <row r="11" spans="1:7">
      <c r="A11" s="4" t="s">
        <v>434</v>
      </c>
      <c r="B11" s="4" t="s">
        <v>441</v>
      </c>
      <c r="E11" s="4" t="s">
        <v>441</v>
      </c>
    </row>
    <row r="12" spans="1:7">
      <c r="A12" s="4" t="s">
        <v>442</v>
      </c>
    </row>
    <row r="13" spans="1:7">
      <c r="A13" s="3" t="s">
        <v>431</v>
      </c>
    </row>
    <row r="14" spans="1:7">
      <c r="A14" s="4" t="s">
        <v>33</v>
      </c>
      <c r="B14" s="6" t="n">
        <v>249765</v>
      </c>
      <c r="C14" s="6" t="n">
        <v>250919</v>
      </c>
      <c r="E14" s="6" t="n">
        <v>511319</v>
      </c>
      <c r="F14" s="6" t="n">
        <v>515791</v>
      </c>
    </row>
    <row r="15" spans="1:7">
      <c r="A15" s="4" t="s">
        <v>432</v>
      </c>
      <c r="B15" s="4" t="s">
        <v>443</v>
      </c>
      <c r="C15" s="4" t="s">
        <v>443</v>
      </c>
      <c r="E15" s="4" t="s">
        <v>444</v>
      </c>
      <c r="F15" s="4" t="s">
        <v>443</v>
      </c>
    </row>
    <row r="16" spans="1:7">
      <c r="A16" s="4" t="s">
        <v>434</v>
      </c>
      <c r="B16" s="4" t="s">
        <v>445</v>
      </c>
      <c r="E16" s="4" t="s">
        <v>446</v>
      </c>
    </row>
    <row r="17" spans="1:7">
      <c r="A17" s="4" t="s">
        <v>447</v>
      </c>
    </row>
    <row r="18" spans="1:7">
      <c r="A18" s="3" t="s">
        <v>431</v>
      </c>
    </row>
    <row r="19" spans="1:7">
      <c r="A19" s="4" t="s">
        <v>33</v>
      </c>
      <c r="B19" s="6" t="n">
        <v>153745</v>
      </c>
      <c r="C19" s="6" t="n">
        <v>227077</v>
      </c>
      <c r="E19" s="6" t="n">
        <v>362966</v>
      </c>
      <c r="F19" s="6" t="n">
        <v>491711</v>
      </c>
    </row>
    <row r="20" spans="1:7">
      <c r="A20" s="4" t="s">
        <v>432</v>
      </c>
      <c r="B20" s="4" t="s">
        <v>448</v>
      </c>
      <c r="C20" s="4" t="s">
        <v>449</v>
      </c>
      <c r="E20" s="4" t="s">
        <v>450</v>
      </c>
      <c r="F20" s="4" t="s">
        <v>443</v>
      </c>
    </row>
    <row r="21" spans="1:7">
      <c r="A21" s="4" t="s">
        <v>434</v>
      </c>
      <c r="B21" s="4" t="s">
        <v>451</v>
      </c>
      <c r="E21" s="4" t="s">
        <v>452</v>
      </c>
    </row>
    <row r="22" spans="1:7">
      <c r="A22" s="4" t="s">
        <v>453</v>
      </c>
    </row>
    <row r="23" spans="1:7">
      <c r="A23" s="3" t="s">
        <v>431</v>
      </c>
    </row>
    <row r="24" spans="1:7">
      <c r="A24" s="4" t="s">
        <v>33</v>
      </c>
      <c r="B24" s="6" t="n">
        <v>359637</v>
      </c>
      <c r="C24" s="6" t="n">
        <v>274774</v>
      </c>
      <c r="E24" s="6" t="n">
        <v>705341</v>
      </c>
      <c r="F24" s="6" t="n">
        <v>532425</v>
      </c>
    </row>
    <row r="25" spans="1:7">
      <c r="A25" s="4" t="s">
        <v>432</v>
      </c>
      <c r="B25" s="4" t="s">
        <v>454</v>
      </c>
      <c r="C25" s="4" t="s">
        <v>455</v>
      </c>
      <c r="E25" s="4" t="s">
        <v>456</v>
      </c>
      <c r="F25" s="4" t="s">
        <v>444</v>
      </c>
    </row>
    <row r="26" spans="1:7">
      <c r="A26" s="4" t="s">
        <v>434</v>
      </c>
      <c r="B26" s="4" t="s">
        <v>457</v>
      </c>
      <c r="E26" s="4" t="s">
        <v>458</v>
      </c>
    </row>
    <row r="27" spans="1:7"/>
    <row r="28" spans="1:7">
      <c r="A28" s="4" t="s">
        <v>31</v>
      </c>
      <c r="B28" s="4" t="s">
        <v>57</v>
      </c>
    </row>
  </sheetData>
  <mergeCells count="7">
    <mergeCell ref="A1:A2"/>
    <mergeCell ref="B1:D1"/>
    <mergeCell ref="E1:G1"/>
    <mergeCell ref="C2:D2"/>
    <mergeCell ref="F2:G2"/>
    <mergeCell ref="A27:G27"/>
    <mergeCell ref="B28:G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459</v>
      </c>
      <c r="B1" s="2" t="s">
        <v>28</v>
      </c>
      <c r="E1" s="2" t="s">
        <v>1</v>
      </c>
    </row>
    <row r="2" spans="1:7">
      <c r="B2" s="2" t="s">
        <v>29</v>
      </c>
      <c r="C2" s="2" t="s">
        <v>30</v>
      </c>
      <c r="E2" s="2" t="s">
        <v>29</v>
      </c>
      <c r="F2" s="2" t="s">
        <v>30</v>
      </c>
    </row>
    <row r="3" spans="1:7">
      <c r="A3" s="3" t="s">
        <v>460</v>
      </c>
    </row>
    <row r="4" spans="1:7">
      <c r="A4" s="4" t="s">
        <v>33</v>
      </c>
      <c r="B4" s="6" t="n">
        <v>1526602</v>
      </c>
      <c r="C4" s="6" t="n">
        <v>1563502</v>
      </c>
      <c r="D4" s="4" t="s">
        <v>31</v>
      </c>
      <c r="E4" s="6" t="n">
        <v>3067703</v>
      </c>
      <c r="F4" s="6" t="n">
        <v>3130372</v>
      </c>
      <c r="G4" s="4" t="s">
        <v>31</v>
      </c>
    </row>
    <row r="5" spans="1:7">
      <c r="A5" s="4" t="s">
        <v>432</v>
      </c>
      <c r="B5" s="4" t="s">
        <v>433</v>
      </c>
      <c r="C5" s="4" t="s">
        <v>433</v>
      </c>
      <c r="E5" s="4" t="s">
        <v>433</v>
      </c>
      <c r="F5" s="4" t="s">
        <v>433</v>
      </c>
    </row>
    <row r="6" spans="1:7">
      <c r="A6" s="4" t="s">
        <v>461</v>
      </c>
    </row>
    <row r="7" spans="1:7">
      <c r="A7" s="3" t="s">
        <v>460</v>
      </c>
    </row>
    <row r="8" spans="1:7">
      <c r="A8" s="4" t="s">
        <v>33</v>
      </c>
      <c r="B8" s="6" t="n">
        <v>871510</v>
      </c>
      <c r="C8" s="6" t="n">
        <v>869277</v>
      </c>
      <c r="E8" s="6" t="n">
        <v>1700753</v>
      </c>
      <c r="F8" s="6" t="n">
        <v>1734289</v>
      </c>
    </row>
    <row r="9" spans="1:7">
      <c r="A9" s="4" t="s">
        <v>432</v>
      </c>
      <c r="B9" s="4" t="s">
        <v>462</v>
      </c>
      <c r="C9" s="4" t="s">
        <v>463</v>
      </c>
      <c r="E9" s="4" t="s">
        <v>464</v>
      </c>
      <c r="F9" s="4" t="s">
        <v>464</v>
      </c>
    </row>
    <row r="10" spans="1:7">
      <c r="A10" s="4" t="s">
        <v>465</v>
      </c>
    </row>
    <row r="11" spans="1:7">
      <c r="A11" s="3" t="s">
        <v>460</v>
      </c>
    </row>
    <row r="12" spans="1:7">
      <c r="A12" s="4" t="s">
        <v>33</v>
      </c>
      <c r="B12" s="6" t="n">
        <v>638277</v>
      </c>
      <c r="C12" s="6" t="n">
        <v>675188</v>
      </c>
      <c r="E12" s="6" t="n">
        <v>1333766</v>
      </c>
      <c r="F12" s="6" t="n">
        <v>1348591</v>
      </c>
    </row>
    <row r="13" spans="1:7">
      <c r="A13" s="4" t="s">
        <v>432</v>
      </c>
      <c r="B13" s="4" t="s">
        <v>466</v>
      </c>
      <c r="C13" s="4" t="s">
        <v>467</v>
      </c>
      <c r="E13" s="4" t="s">
        <v>467</v>
      </c>
      <c r="F13" s="4" t="s">
        <v>467</v>
      </c>
    </row>
    <row r="14" spans="1:7">
      <c r="A14" s="4" t="s">
        <v>468</v>
      </c>
    </row>
    <row r="15" spans="1:7">
      <c r="A15" s="3" t="s">
        <v>460</v>
      </c>
    </row>
    <row r="16" spans="1:7">
      <c r="A16" s="4" t="s">
        <v>33</v>
      </c>
      <c r="B16" s="6" t="n">
        <v>16815</v>
      </c>
      <c r="C16" s="6" t="n">
        <v>19037</v>
      </c>
      <c r="E16" s="6" t="n">
        <v>33184</v>
      </c>
      <c r="F16" s="6" t="n">
        <v>47492</v>
      </c>
    </row>
    <row r="17" spans="1:7">
      <c r="A17" s="4" t="s">
        <v>432</v>
      </c>
      <c r="B17" s="4" t="s">
        <v>469</v>
      </c>
      <c r="C17" s="4" t="s">
        <v>469</v>
      </c>
      <c r="E17" s="4" t="s">
        <v>469</v>
      </c>
      <c r="F17" s="4" t="s">
        <v>470</v>
      </c>
    </row>
    <row r="18" spans="1:7"/>
    <row r="19" spans="1:7">
      <c r="A19" s="4" t="s">
        <v>31</v>
      </c>
      <c r="B19" s="4" t="s">
        <v>57</v>
      </c>
    </row>
  </sheetData>
  <mergeCells count="7">
    <mergeCell ref="A1:A2"/>
    <mergeCell ref="B1:D1"/>
    <mergeCell ref="E1:G1"/>
    <mergeCell ref="C2:D2"/>
    <mergeCell ref="F2:G2"/>
    <mergeCell ref="A18:G18"/>
    <mergeCell ref="B19:G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471</v>
      </c>
      <c r="B1" s="2" t="s">
        <v>29</v>
      </c>
      <c r="C1" s="2" t="s">
        <v>70</v>
      </c>
    </row>
    <row r="2" spans="1:3">
      <c r="A2" s="3" t="s">
        <v>205</v>
      </c>
    </row>
    <row r="3" spans="1:3">
      <c r="A3" s="4" t="s">
        <v>472</v>
      </c>
      <c r="B3" s="10" t="n">
        <v>233.6</v>
      </c>
      <c r="C3" s="10" t="n">
        <v>2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s>
  <sheetData>
    <row r="1" spans="1:5">
      <c r="A1" s="1" t="s">
        <v>69</v>
      </c>
      <c r="C1" s="2" t="s">
        <v>29</v>
      </c>
      <c r="D1" s="2" t="s">
        <v>70</v>
      </c>
      <c r="E1" s="2" t="s">
        <v>31</v>
      </c>
    </row>
    <row r="2" spans="1:5">
      <c r="A2" s="3" t="s">
        <v>71</v>
      </c>
    </row>
    <row r="3" spans="1:5">
      <c r="A3" s="4" t="s">
        <v>72</v>
      </c>
      <c r="C3" s="6" t="n">
        <v>713601</v>
      </c>
      <c r="D3" s="6" t="n">
        <v>816591</v>
      </c>
    </row>
    <row r="4" spans="1:5">
      <c r="A4" s="4" t="s">
        <v>73</v>
      </c>
      <c r="C4" s="5" t="n">
        <v>685978</v>
      </c>
      <c r="D4" s="5" t="n">
        <v>639717</v>
      </c>
    </row>
    <row r="5" spans="1:5">
      <c r="A5" s="4" t="s">
        <v>74</v>
      </c>
      <c r="B5" s="4" t="s">
        <v>75</v>
      </c>
      <c r="C5" s="5" t="n">
        <v>608085</v>
      </c>
      <c r="D5" s="5" t="n">
        <v>586760</v>
      </c>
    </row>
    <row r="6" spans="1:5">
      <c r="A6" s="4" t="s">
        <v>76</v>
      </c>
      <c r="C6" s="5" t="n">
        <v>2935</v>
      </c>
      <c r="D6" s="5" t="n">
        <v>3196</v>
      </c>
    </row>
    <row r="7" spans="1:5">
      <c r="A7" s="4" t="s">
        <v>77</v>
      </c>
      <c r="C7" s="5" t="n">
        <v>69890</v>
      </c>
      <c r="D7" s="5" t="n">
        <v>65862</v>
      </c>
    </row>
    <row r="8" spans="1:5">
      <c r="A8" s="4" t="s">
        <v>78</v>
      </c>
      <c r="C8" s="5" t="n">
        <v>2080489</v>
      </c>
      <c r="D8" s="5" t="n">
        <v>2112126</v>
      </c>
    </row>
    <row r="9" spans="1:5">
      <c r="A9" s="3" t="s">
        <v>79</v>
      </c>
    </row>
    <row r="10" spans="1:5">
      <c r="A10" s="4" t="s">
        <v>80</v>
      </c>
      <c r="C10" s="5" t="n">
        <v>903378</v>
      </c>
      <c r="D10" s="5" t="n">
        <v>873186</v>
      </c>
    </row>
    <row r="11" spans="1:5">
      <c r="A11" s="4" t="s">
        <v>81</v>
      </c>
      <c r="C11" s="5" t="n">
        <v>2560573</v>
      </c>
      <c r="D11" s="5" t="n">
        <v>2478032</v>
      </c>
    </row>
    <row r="12" spans="1:5">
      <c r="A12" s="4" t="s">
        <v>82</v>
      </c>
      <c r="C12" s="5" t="n">
        <v>82706</v>
      </c>
      <c r="D12" s="5" t="n">
        <v>76233</v>
      </c>
    </row>
    <row r="13" spans="1:5">
      <c r="A13" s="4" t="s">
        <v>83</v>
      </c>
      <c r="C13" s="5" t="n">
        <v>147253</v>
      </c>
      <c r="D13" s="5" t="n">
        <v>100374</v>
      </c>
    </row>
    <row r="14" spans="1:5">
      <c r="A14" s="4" t="s">
        <v>79</v>
      </c>
      <c r="C14" s="5" t="n">
        <v>3693910</v>
      </c>
      <c r="D14" s="5" t="n">
        <v>3527825</v>
      </c>
    </row>
    <row r="15" spans="1:5">
      <c r="A15" s="4" t="s">
        <v>84</v>
      </c>
      <c r="C15" s="5" t="n">
        <v>2482443</v>
      </c>
      <c r="D15" s="5" t="n">
        <v>2373497</v>
      </c>
    </row>
    <row r="16" spans="1:5">
      <c r="A16" s="4" t="s">
        <v>85</v>
      </c>
      <c r="C16" s="5" t="n">
        <v>1211467</v>
      </c>
      <c r="D16" s="5" t="n">
        <v>1154328</v>
      </c>
    </row>
    <row r="17" spans="1:5">
      <c r="A17" s="3" t="s">
        <v>86</v>
      </c>
    </row>
    <row r="18" spans="1:5">
      <c r="A18" s="4" t="s">
        <v>87</v>
      </c>
      <c r="C18" s="5" t="n">
        <v>42661</v>
      </c>
      <c r="D18" s="5" t="n">
        <v>39853</v>
      </c>
    </row>
    <row r="19" spans="1:5">
      <c r="A19" s="4" t="s">
        <v>88</v>
      </c>
      <c r="C19" s="5" t="n">
        <v>31616</v>
      </c>
      <c r="D19" s="5" t="n">
        <v>28730</v>
      </c>
    </row>
    <row r="20" spans="1:5">
      <c r="A20" s="4" t="s">
        <v>89</v>
      </c>
      <c r="C20" s="5" t="n">
        <v>12250370</v>
      </c>
      <c r="D20" s="5" t="n">
        <v>12252604</v>
      </c>
    </row>
    <row r="21" spans="1:5">
      <c r="A21" s="4" t="s">
        <v>90</v>
      </c>
      <c r="C21" s="5" t="n">
        <v>4489182</v>
      </c>
      <c r="D21" s="5" t="n">
        <v>4778192</v>
      </c>
    </row>
    <row r="22" spans="1:5">
      <c r="A22" s="4" t="s">
        <v>91</v>
      </c>
      <c r="C22" s="5" t="n">
        <v>1610109</v>
      </c>
      <c r="D22" s="5" t="n">
        <v>9665</v>
      </c>
    </row>
    <row r="23" spans="1:5">
      <c r="A23" s="4" t="s">
        <v>92</v>
      </c>
      <c r="C23" s="5" t="n">
        <v>60431</v>
      </c>
      <c r="D23" s="5" t="n">
        <v>62868</v>
      </c>
    </row>
    <row r="24" spans="1:5">
      <c r="A24" s="4" t="s">
        <v>93</v>
      </c>
      <c r="C24" s="5" t="n">
        <v>18484369</v>
      </c>
      <c r="D24" s="5" t="n">
        <v>17171912</v>
      </c>
    </row>
    <row r="25" spans="1:5">
      <c r="A25" s="4" t="s">
        <v>94</v>
      </c>
      <c r="C25" s="5" t="n">
        <v>21776325</v>
      </c>
      <c r="D25" s="5" t="n">
        <v>20438366</v>
      </c>
    </row>
    <row r="26" spans="1:5">
      <c r="A26" s="3" t="s">
        <v>95</v>
      </c>
    </row>
    <row r="27" spans="1:5">
      <c r="A27" s="4" t="s">
        <v>96</v>
      </c>
      <c r="C27" s="5" t="n">
        <v>208243</v>
      </c>
      <c r="D27" s="5" t="n">
        <v>260919</v>
      </c>
    </row>
    <row r="28" spans="1:5">
      <c r="A28" s="4" t="s">
        <v>97</v>
      </c>
      <c r="C28" s="5" t="n">
        <v>124356</v>
      </c>
      <c r="D28" s="5" t="n">
        <v>93722</v>
      </c>
    </row>
    <row r="29" spans="1:5">
      <c r="A29" s="4" t="s">
        <v>98</v>
      </c>
      <c r="C29" s="5" t="n">
        <v>374165</v>
      </c>
      <c r="D29" s="5" t="n">
        <v>67000</v>
      </c>
    </row>
    <row r="30" spans="1:5">
      <c r="A30" s="4" t="s">
        <v>99</v>
      </c>
      <c r="C30" s="5" t="n">
        <v>658271</v>
      </c>
      <c r="D30" s="5" t="n">
        <v>630107</v>
      </c>
    </row>
    <row r="31" spans="1:5">
      <c r="A31" s="4" t="s">
        <v>100</v>
      </c>
      <c r="C31" s="5" t="n">
        <v>1365035</v>
      </c>
      <c r="D31" s="5" t="n">
        <v>1051748</v>
      </c>
    </row>
    <row r="32" spans="1:5">
      <c r="A32" s="3" t="s">
        <v>101</v>
      </c>
    </row>
    <row r="33" spans="1:5">
      <c r="A33" s="4" t="s">
        <v>102</v>
      </c>
      <c r="C33" s="5" t="n">
        <v>5612365</v>
      </c>
      <c r="D33" s="5" t="n">
        <v>6265674</v>
      </c>
    </row>
    <row r="34" spans="1:5">
      <c r="A34" s="4" t="s">
        <v>103</v>
      </c>
      <c r="C34" s="5" t="n">
        <v>2228822</v>
      </c>
      <c r="D34" s="5" t="n">
        <v>990409</v>
      </c>
    </row>
    <row r="35" spans="1:5">
      <c r="A35" s="4" t="s">
        <v>104</v>
      </c>
      <c r="C35" s="5" t="n">
        <v>42661</v>
      </c>
      <c r="D35" s="5" t="n">
        <v>39846</v>
      </c>
    </row>
    <row r="36" spans="1:5">
      <c r="A36" s="4" t="s">
        <v>97</v>
      </c>
      <c r="C36" s="5" t="n">
        <v>647714</v>
      </c>
      <c r="D36" s="5" t="n">
        <v>710179</v>
      </c>
    </row>
    <row r="37" spans="1:5">
      <c r="A37" s="4" t="s">
        <v>105</v>
      </c>
      <c r="C37" s="5" t="n">
        <v>137470</v>
      </c>
      <c r="D37" s="5" t="n">
        <v>112337</v>
      </c>
    </row>
    <row r="38" spans="1:5">
      <c r="A38" s="4" t="s">
        <v>106</v>
      </c>
      <c r="C38" s="5" t="n">
        <v>8669032</v>
      </c>
      <c r="D38" s="5" t="n">
        <v>8118445</v>
      </c>
    </row>
    <row r="39" spans="1:5">
      <c r="A39" s="4" t="s">
        <v>107</v>
      </c>
      <c r="C39" s="4" t="s">
        <v>108</v>
      </c>
      <c r="D39" s="4" t="s">
        <v>108</v>
      </c>
    </row>
    <row r="40" spans="1:5">
      <c r="A40" s="3" t="s">
        <v>109</v>
      </c>
    </row>
    <row r="41" spans="1:5">
      <c r="A41" s="4" t="s">
        <v>110</v>
      </c>
      <c r="C41" s="5" t="n">
        <v>0</v>
      </c>
      <c r="D41" s="5" t="n">
        <v>0</v>
      </c>
    </row>
    <row r="42" spans="1:5">
      <c r="A42" s="4" t="s">
        <v>111</v>
      </c>
      <c r="C42" s="5" t="n">
        <v>61628</v>
      </c>
      <c r="D42" s="5" t="n">
        <v>61694</v>
      </c>
    </row>
    <row r="43" spans="1:5">
      <c r="A43" s="4" t="s">
        <v>112</v>
      </c>
      <c r="C43" s="5" t="n">
        <v>5117202</v>
      </c>
      <c r="D43" s="5" t="n">
        <v>5282222</v>
      </c>
    </row>
    <row r="44" spans="1:5">
      <c r="A44" s="4" t="s">
        <v>113</v>
      </c>
      <c r="C44" s="5" t="n">
        <v>6659449</v>
      </c>
      <c r="D44" s="5" t="n">
        <v>5982697</v>
      </c>
    </row>
    <row r="45" spans="1:5">
      <c r="A45" s="4" t="s">
        <v>114</v>
      </c>
      <c r="C45" s="5" t="n">
        <v>-96021</v>
      </c>
      <c r="D45" s="5" t="n">
        <v>-58440</v>
      </c>
    </row>
    <row r="46" spans="1:5">
      <c r="A46" s="4" t="s">
        <v>115</v>
      </c>
      <c r="C46" s="5" t="n">
        <v>11742258</v>
      </c>
      <c r="D46" s="5" t="n">
        <v>11268173</v>
      </c>
    </row>
    <row r="47" spans="1:5">
      <c r="A47" s="4" t="s">
        <v>116</v>
      </c>
      <c r="C47" s="6" t="n">
        <v>21776325</v>
      </c>
      <c r="D47" s="6" t="n">
        <v>20438366</v>
      </c>
    </row>
    <row r="48" spans="1:5"/>
    <row r="49" spans="1:5">
      <c r="A49" s="4" t="s">
        <v>31</v>
      </c>
      <c r="B49" s="4" t="s">
        <v>57</v>
      </c>
    </row>
    <row r="50" spans="1:5">
      <c r="A50" s="4" t="s">
        <v>75</v>
      </c>
      <c r="B50" s="4" t="s">
        <v>117</v>
      </c>
    </row>
  </sheetData>
  <mergeCells count="5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A48:D48"/>
    <mergeCell ref="B49:D49"/>
    <mergeCell ref="B50:D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473</v>
      </c>
      <c r="B1" s="2" t="s">
        <v>29</v>
      </c>
      <c r="C1" s="2" t="s">
        <v>70</v>
      </c>
    </row>
    <row r="2" spans="1:3">
      <c r="A2" s="3" t="s">
        <v>474</v>
      </c>
    </row>
    <row r="3" spans="1:3">
      <c r="A3" s="4" t="s">
        <v>475</v>
      </c>
      <c r="C3" s="6" t="n">
        <v>0</v>
      </c>
    </row>
    <row r="4" spans="1:3">
      <c r="A4" s="4" t="s">
        <v>476</v>
      </c>
    </row>
    <row r="5" spans="1:3">
      <c r="A5" s="3" t="s">
        <v>474</v>
      </c>
    </row>
    <row r="6" spans="1:3">
      <c r="A6" s="4" t="s">
        <v>477</v>
      </c>
      <c r="B6" s="6" t="n">
        <v>43720</v>
      </c>
      <c r="C6" s="5" t="n">
        <v>41001</v>
      </c>
    </row>
    <row r="7" spans="1:3">
      <c r="A7" s="4" t="s">
        <v>475</v>
      </c>
      <c r="C7" s="5" t="n">
        <v>1436</v>
      </c>
    </row>
    <row r="8" spans="1:3">
      <c r="A8" s="4" t="s">
        <v>478</v>
      </c>
      <c r="B8" s="5" t="n">
        <v>523759</v>
      </c>
      <c r="C8" s="5" t="n">
        <v>641399</v>
      </c>
    </row>
    <row r="9" spans="1:3">
      <c r="A9" s="3" t="s">
        <v>479</v>
      </c>
    </row>
    <row r="10" spans="1:3">
      <c r="A10" s="4" t="s">
        <v>480</v>
      </c>
      <c r="B10" s="5" t="n">
        <v>3542</v>
      </c>
      <c r="C10" s="5" t="n">
        <v>7150</v>
      </c>
    </row>
    <row r="11" spans="1:3">
      <c r="A11" s="4" t="s">
        <v>475</v>
      </c>
      <c r="B11" s="5" t="n">
        <v>51644</v>
      </c>
    </row>
    <row r="12" spans="1:3">
      <c r="A12" s="4" t="s">
        <v>481</v>
      </c>
      <c r="B12" s="5" t="n">
        <v>55186</v>
      </c>
      <c r="C12" s="5" t="n">
        <v>7150</v>
      </c>
    </row>
    <row r="13" spans="1:3">
      <c r="A13" s="4" t="s">
        <v>482</v>
      </c>
      <c r="B13" s="5" t="n">
        <v>109800</v>
      </c>
      <c r="C13" s="5" t="n">
        <v>205000</v>
      </c>
    </row>
    <row r="14" spans="1:3">
      <c r="A14" s="4" t="s">
        <v>483</v>
      </c>
    </row>
    <row r="15" spans="1:3">
      <c r="A15" s="3" t="s">
        <v>484</v>
      </c>
    </row>
    <row r="16" spans="1:3">
      <c r="A16" s="4" t="s">
        <v>485</v>
      </c>
      <c r="B16" s="5" t="n">
        <v>370220</v>
      </c>
      <c r="C16" s="5" t="n">
        <v>394076</v>
      </c>
    </row>
    <row r="17" spans="1:3">
      <c r="A17" s="4" t="s">
        <v>486</v>
      </c>
    </row>
    <row r="18" spans="1:3">
      <c r="A18" s="3" t="s">
        <v>484</v>
      </c>
    </row>
    <row r="19" spans="1:3">
      <c r="A19" s="4" t="s">
        <v>485</v>
      </c>
      <c r="B19" s="5" t="n">
        <v>109819</v>
      </c>
      <c r="C19" s="5" t="n">
        <v>204886</v>
      </c>
    </row>
    <row r="20" spans="1:3">
      <c r="A20" s="4" t="s">
        <v>487</v>
      </c>
    </row>
    <row r="21" spans="1:3">
      <c r="A21" s="3" t="s">
        <v>474</v>
      </c>
    </row>
    <row r="22" spans="1:3">
      <c r="A22" s="4" t="s">
        <v>477</v>
      </c>
      <c r="B22" s="5" t="n">
        <v>43720</v>
      </c>
      <c r="C22" s="5" t="n">
        <v>41001</v>
      </c>
    </row>
    <row r="23" spans="1:3">
      <c r="A23" s="4" t="s">
        <v>478</v>
      </c>
      <c r="B23" s="5" t="n">
        <v>413940</v>
      </c>
      <c r="C23" s="5" t="n">
        <v>435077</v>
      </c>
    </row>
    <row r="24" spans="1:3">
      <c r="A24" s="3" t="s">
        <v>479</v>
      </c>
    </row>
    <row r="25" spans="1:3">
      <c r="A25" s="4" t="s">
        <v>480</v>
      </c>
      <c r="B25" s="5" t="n">
        <v>0</v>
      </c>
      <c r="C25" s="5" t="n">
        <v>0</v>
      </c>
    </row>
    <row r="26" spans="1:3">
      <c r="A26" s="4" t="s">
        <v>475</v>
      </c>
      <c r="B26" s="5" t="n">
        <v>0</v>
      </c>
    </row>
    <row r="27" spans="1:3">
      <c r="A27" s="4" t="s">
        <v>481</v>
      </c>
      <c r="B27" s="5" t="n">
        <v>0</v>
      </c>
      <c r="C27" s="5" t="n">
        <v>0</v>
      </c>
    </row>
    <row r="28" spans="1:3">
      <c r="A28" s="4" t="s">
        <v>488</v>
      </c>
    </row>
    <row r="29" spans="1:3">
      <c r="A29" s="3" t="s">
        <v>484</v>
      </c>
    </row>
    <row r="30" spans="1:3">
      <c r="A30" s="4" t="s">
        <v>485</v>
      </c>
      <c r="B30" s="5" t="n">
        <v>370220</v>
      </c>
      <c r="C30" s="5" t="n">
        <v>394076</v>
      </c>
    </row>
    <row r="31" spans="1:3">
      <c r="A31" s="4" t="s">
        <v>489</v>
      </c>
    </row>
    <row r="32" spans="1:3">
      <c r="A32" s="3" t="s">
        <v>484</v>
      </c>
    </row>
    <row r="33" spans="1:3">
      <c r="A33" s="4" t="s">
        <v>485</v>
      </c>
      <c r="B33" s="5" t="n">
        <v>0</v>
      </c>
      <c r="C33" s="5" t="n">
        <v>0</v>
      </c>
    </row>
    <row r="34" spans="1:3">
      <c r="A34" s="4" t="s">
        <v>490</v>
      </c>
    </row>
    <row r="35" spans="1:3">
      <c r="A35" s="3" t="s">
        <v>474</v>
      </c>
    </row>
    <row r="36" spans="1:3">
      <c r="A36" s="4" t="s">
        <v>477</v>
      </c>
      <c r="B36" s="5" t="n">
        <v>0</v>
      </c>
      <c r="C36" s="5" t="n">
        <v>0</v>
      </c>
    </row>
    <row r="37" spans="1:3">
      <c r="A37" s="4" t="s">
        <v>475</v>
      </c>
      <c r="C37" s="5" t="n">
        <v>1436</v>
      </c>
    </row>
    <row r="38" spans="1:3">
      <c r="A38" s="4" t="s">
        <v>478</v>
      </c>
      <c r="B38" s="5" t="n">
        <v>109819</v>
      </c>
      <c r="C38" s="5" t="n">
        <v>206322</v>
      </c>
    </row>
    <row r="39" spans="1:3">
      <c r="A39" s="3" t="s">
        <v>479</v>
      </c>
    </row>
    <row r="40" spans="1:3">
      <c r="A40" s="4" t="s">
        <v>480</v>
      </c>
      <c r="B40" s="5" t="n">
        <v>3542</v>
      </c>
      <c r="C40" s="5" t="n">
        <v>7150</v>
      </c>
    </row>
    <row r="41" spans="1:3">
      <c r="A41" s="4" t="s">
        <v>475</v>
      </c>
      <c r="B41" s="5" t="n">
        <v>51644</v>
      </c>
    </row>
    <row r="42" spans="1:3">
      <c r="A42" s="4" t="s">
        <v>481</v>
      </c>
      <c r="B42" s="5" t="n">
        <v>55186</v>
      </c>
      <c r="C42" s="5" t="n">
        <v>7150</v>
      </c>
    </row>
    <row r="43" spans="1:3">
      <c r="A43" s="4" t="s">
        <v>491</v>
      </c>
    </row>
    <row r="44" spans="1:3">
      <c r="A44" s="3" t="s">
        <v>484</v>
      </c>
    </row>
    <row r="45" spans="1:3">
      <c r="A45" s="4" t="s">
        <v>485</v>
      </c>
      <c r="B45" s="5" t="n">
        <v>0</v>
      </c>
      <c r="C45" s="5" t="n">
        <v>0</v>
      </c>
    </row>
    <row r="46" spans="1:3">
      <c r="A46" s="4" t="s">
        <v>492</v>
      </c>
    </row>
    <row r="47" spans="1:3">
      <c r="A47" s="3" t="s">
        <v>484</v>
      </c>
    </row>
    <row r="48" spans="1:3">
      <c r="A48" s="4" t="s">
        <v>485</v>
      </c>
      <c r="B48" s="6" t="n">
        <v>109819</v>
      </c>
      <c r="C48" s="6" t="n">
        <v>2048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1</v>
      </c>
    </row>
    <row r="2" spans="1:3">
      <c r="B2" s="2" t="s">
        <v>29</v>
      </c>
      <c r="C2" s="2" t="s">
        <v>70</v>
      </c>
    </row>
    <row r="3" spans="1:3">
      <c r="A3" s="4" t="s">
        <v>494</v>
      </c>
    </row>
    <row r="4" spans="1:3">
      <c r="A4" s="3" t="s">
        <v>495</v>
      </c>
    </row>
    <row r="5" spans="1:3">
      <c r="A5" s="4" t="s">
        <v>496</v>
      </c>
      <c r="B5" s="4" t="s">
        <v>497</v>
      </c>
    </row>
    <row r="6" spans="1:3">
      <c r="A6" s="4" t="s">
        <v>498</v>
      </c>
    </row>
    <row r="7" spans="1:3">
      <c r="A7" s="3" t="s">
        <v>495</v>
      </c>
    </row>
    <row r="8" spans="1:3">
      <c r="A8" s="4" t="s">
        <v>499</v>
      </c>
      <c r="B8" s="6" t="n">
        <v>6025000000</v>
      </c>
      <c r="C8" s="6" t="n">
        <v>6375000000</v>
      </c>
    </row>
    <row r="9" spans="1:3">
      <c r="A9" s="4" t="s">
        <v>204</v>
      </c>
      <c r="B9" s="6" t="n">
        <v>6104878000</v>
      </c>
      <c r="C9" s="5" t="n">
        <v>6230648000</v>
      </c>
    </row>
    <row r="10" spans="1:3">
      <c r="A10" s="4" t="s">
        <v>500</v>
      </c>
    </row>
    <row r="11" spans="1:3">
      <c r="A11" s="3" t="s">
        <v>495</v>
      </c>
    </row>
    <row r="12" spans="1:3">
      <c r="A12" s="4" t="s">
        <v>496</v>
      </c>
      <c r="B12" s="4" t="s">
        <v>497</v>
      </c>
    </row>
    <row r="13" spans="1:3">
      <c r="A13" s="4" t="s">
        <v>499</v>
      </c>
      <c r="B13" s="6" t="n">
        <v>75000000</v>
      </c>
      <c r="C13" s="5" t="n">
        <v>425000000</v>
      </c>
    </row>
    <row r="14" spans="1:3">
      <c r="A14" s="4" t="s">
        <v>204</v>
      </c>
      <c r="B14" s="6" t="n">
        <v>75000000</v>
      </c>
      <c r="C14" s="5" t="n">
        <v>425000000</v>
      </c>
    </row>
    <row r="15" spans="1:3">
      <c r="A15" s="4" t="s">
        <v>501</v>
      </c>
    </row>
    <row r="16" spans="1:3">
      <c r="A16" s="3" t="s">
        <v>495</v>
      </c>
    </row>
    <row r="17" spans="1:3">
      <c r="A17" s="4" t="s">
        <v>496</v>
      </c>
      <c r="B17" s="4" t="s">
        <v>502</v>
      </c>
    </row>
    <row r="18" spans="1:3">
      <c r="A18" s="4" t="s">
        <v>499</v>
      </c>
      <c r="B18" s="6" t="n">
        <v>1350000000</v>
      </c>
      <c r="C18" s="5" t="n">
        <v>1350000000</v>
      </c>
    </row>
    <row r="19" spans="1:3">
      <c r="A19" s="4" t="s">
        <v>204</v>
      </c>
      <c r="B19" s="5" t="n">
        <v>1350000000</v>
      </c>
      <c r="C19" s="5" t="n">
        <v>1350000000</v>
      </c>
    </row>
    <row r="20" spans="1:3">
      <c r="A20" s="4" t="s">
        <v>503</v>
      </c>
    </row>
    <row r="21" spans="1:3">
      <c r="A21" s="3" t="s">
        <v>495</v>
      </c>
    </row>
    <row r="22" spans="1:3">
      <c r="A22" s="4" t="s">
        <v>499</v>
      </c>
      <c r="B22" s="5" t="n">
        <v>300000000</v>
      </c>
      <c r="C22" s="5" t="n">
        <v>300000000</v>
      </c>
    </row>
    <row r="23" spans="1:3">
      <c r="A23" s="4" t="s">
        <v>204</v>
      </c>
      <c r="B23" s="6" t="n">
        <v>300113000</v>
      </c>
      <c r="C23" s="5" t="n">
        <v>298147000</v>
      </c>
    </row>
    <row r="24" spans="1:3">
      <c r="A24" s="4" t="s">
        <v>504</v>
      </c>
      <c r="B24" s="4" t="s">
        <v>505</v>
      </c>
    </row>
    <row r="25" spans="1:3">
      <c r="A25" s="4" t="s">
        <v>506</v>
      </c>
    </row>
    <row r="26" spans="1:3">
      <c r="A26" s="3" t="s">
        <v>495</v>
      </c>
    </row>
    <row r="27" spans="1:3">
      <c r="A27" s="4" t="s">
        <v>499</v>
      </c>
      <c r="B27" s="6" t="n">
        <v>450000000</v>
      </c>
      <c r="C27" s="5" t="n">
        <v>450000000</v>
      </c>
    </row>
    <row r="28" spans="1:3">
      <c r="A28" s="4" t="s">
        <v>204</v>
      </c>
      <c r="B28" s="6" t="n">
        <v>450564000</v>
      </c>
      <c r="C28" s="5" t="n">
        <v>444568000</v>
      </c>
    </row>
    <row r="29" spans="1:3">
      <c r="A29" s="4" t="s">
        <v>504</v>
      </c>
      <c r="B29" s="4" t="s">
        <v>507</v>
      </c>
    </row>
    <row r="30" spans="1:3">
      <c r="A30" s="4" t="s">
        <v>508</v>
      </c>
    </row>
    <row r="31" spans="1:3">
      <c r="A31" s="3" t="s">
        <v>495</v>
      </c>
    </row>
    <row r="32" spans="1:3">
      <c r="A32" s="4" t="s">
        <v>499</v>
      </c>
      <c r="B32" s="6" t="n">
        <v>400000000</v>
      </c>
      <c r="C32" s="5" t="n">
        <v>400000000</v>
      </c>
    </row>
    <row r="33" spans="1:3">
      <c r="A33" s="4" t="s">
        <v>204</v>
      </c>
      <c r="B33" s="6" t="n">
        <v>396406000</v>
      </c>
      <c r="C33" s="5" t="n">
        <v>386375000</v>
      </c>
    </row>
    <row r="34" spans="1:3">
      <c r="A34" s="4" t="s">
        <v>504</v>
      </c>
      <c r="B34" s="4" t="s">
        <v>509</v>
      </c>
    </row>
    <row r="35" spans="1:3">
      <c r="A35" s="4" t="s">
        <v>510</v>
      </c>
    </row>
    <row r="36" spans="1:3">
      <c r="A36" s="3" t="s">
        <v>495</v>
      </c>
    </row>
    <row r="37" spans="1:3">
      <c r="A37" s="4" t="s">
        <v>499</v>
      </c>
      <c r="B37" s="6" t="n">
        <v>500000000</v>
      </c>
      <c r="C37" s="5" t="n">
        <v>500000000</v>
      </c>
    </row>
    <row r="38" spans="1:3">
      <c r="A38" s="4" t="s">
        <v>204</v>
      </c>
      <c r="B38" s="6" t="n">
        <v>495695000</v>
      </c>
      <c r="C38" s="5" t="n">
        <v>479189000</v>
      </c>
    </row>
    <row r="39" spans="1:3">
      <c r="A39" s="4" t="s">
        <v>504</v>
      </c>
      <c r="B39" s="4" t="s">
        <v>511</v>
      </c>
    </row>
    <row r="40" spans="1:3">
      <c r="A40" s="4" t="s">
        <v>512</v>
      </c>
    </row>
    <row r="41" spans="1:3">
      <c r="A41" s="3" t="s">
        <v>495</v>
      </c>
    </row>
    <row r="42" spans="1:3">
      <c r="A42" s="4" t="s">
        <v>499</v>
      </c>
      <c r="B42" s="6" t="n">
        <v>550000000</v>
      </c>
      <c r="C42" s="5" t="n">
        <v>550000000</v>
      </c>
    </row>
    <row r="43" spans="1:3">
      <c r="A43" s="4" t="s">
        <v>204</v>
      </c>
      <c r="B43" s="6" t="n">
        <v>554447000</v>
      </c>
      <c r="C43" s="5" t="n">
        <v>529120000</v>
      </c>
    </row>
    <row r="44" spans="1:3">
      <c r="A44" s="4" t="s">
        <v>504</v>
      </c>
      <c r="B44" s="4" t="s">
        <v>513</v>
      </c>
    </row>
    <row r="45" spans="1:3">
      <c r="A45" s="4" t="s">
        <v>514</v>
      </c>
    </row>
    <row r="46" spans="1:3">
      <c r="A46" s="3" t="s">
        <v>495</v>
      </c>
    </row>
    <row r="47" spans="1:3">
      <c r="A47" s="4" t="s">
        <v>499</v>
      </c>
      <c r="B47" s="6" t="n">
        <v>850000000</v>
      </c>
      <c r="C47" s="5" t="n">
        <v>850000000</v>
      </c>
    </row>
    <row r="48" spans="1:3">
      <c r="A48" s="4" t="s">
        <v>204</v>
      </c>
      <c r="B48" s="6" t="n">
        <v>874714000</v>
      </c>
      <c r="C48" s="5" t="n">
        <v>829611000</v>
      </c>
    </row>
    <row r="49" spans="1:3">
      <c r="A49" s="4" t="s">
        <v>504</v>
      </c>
      <c r="B49" s="4" t="s">
        <v>515</v>
      </c>
    </row>
    <row r="50" spans="1:3">
      <c r="A50" s="4" t="s">
        <v>516</v>
      </c>
    </row>
    <row r="51" spans="1:3">
      <c r="A51" s="3" t="s">
        <v>495</v>
      </c>
    </row>
    <row r="52" spans="1:3">
      <c r="A52" s="4" t="s">
        <v>499</v>
      </c>
      <c r="B52" s="6" t="n">
        <v>900000000</v>
      </c>
      <c r="C52" s="5" t="n">
        <v>900000000</v>
      </c>
    </row>
    <row r="53" spans="1:3">
      <c r="A53" s="4" t="s">
        <v>204</v>
      </c>
      <c r="B53" s="6" t="n">
        <v>903740000</v>
      </c>
      <c r="C53" s="5" t="n">
        <v>848027000</v>
      </c>
    </row>
    <row r="54" spans="1:3">
      <c r="A54" s="4" t="s">
        <v>504</v>
      </c>
      <c r="B54" s="4" t="s">
        <v>517</v>
      </c>
    </row>
    <row r="55" spans="1:3">
      <c r="A55" s="4" t="s">
        <v>518</v>
      </c>
    </row>
    <row r="56" spans="1:3">
      <c r="A56" s="3" t="s">
        <v>495</v>
      </c>
    </row>
    <row r="57" spans="1:3">
      <c r="A57" s="4" t="s">
        <v>499</v>
      </c>
      <c r="B57" s="6" t="n">
        <v>250000000</v>
      </c>
      <c r="C57" s="5" t="n">
        <v>250000000</v>
      </c>
    </row>
    <row r="58" spans="1:3">
      <c r="A58" s="4" t="s">
        <v>204</v>
      </c>
      <c r="B58" s="6" t="n">
        <v>251900000</v>
      </c>
      <c r="C58" s="5" t="n">
        <v>232627000</v>
      </c>
    </row>
    <row r="59" spans="1:3">
      <c r="A59" s="4" t="s">
        <v>504</v>
      </c>
      <c r="B59" s="4" t="s">
        <v>519</v>
      </c>
    </row>
    <row r="60" spans="1:3">
      <c r="A60" s="4" t="s">
        <v>520</v>
      </c>
    </row>
    <row r="61" spans="1:3">
      <c r="A61" s="3" t="s">
        <v>495</v>
      </c>
    </row>
    <row r="62" spans="1:3">
      <c r="A62" s="4" t="s">
        <v>499</v>
      </c>
      <c r="B62" s="6" t="n">
        <v>400000000</v>
      </c>
      <c r="C62" s="5" t="n">
        <v>400000000</v>
      </c>
    </row>
    <row r="63" spans="1:3">
      <c r="A63" s="4" t="s">
        <v>204</v>
      </c>
      <c r="B63" s="6" t="n">
        <v>452299000</v>
      </c>
      <c r="C63" s="6" t="n">
        <v>407984000</v>
      </c>
    </row>
    <row r="64" spans="1:3">
      <c r="A64" s="4" t="s">
        <v>504</v>
      </c>
      <c r="B64" s="4"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22</v>
      </c>
      <c r="B1" s="2" t="s">
        <v>1</v>
      </c>
    </row>
    <row r="2" spans="1:4">
      <c r="B2" s="2" t="s">
        <v>29</v>
      </c>
      <c r="C2" s="2" t="s">
        <v>389</v>
      </c>
      <c r="D2" s="2" t="s">
        <v>70</v>
      </c>
    </row>
    <row r="3" spans="1:4">
      <c r="A3" s="3" t="s">
        <v>523</v>
      </c>
    </row>
    <row r="4" spans="1:4">
      <c r="A4" s="4" t="s">
        <v>524</v>
      </c>
      <c r="B4" s="4" t="s">
        <v>525</v>
      </c>
    </row>
    <row r="5" spans="1:4">
      <c r="A5" s="4" t="s">
        <v>526</v>
      </c>
    </row>
    <row r="6" spans="1:4">
      <c r="A6" s="3" t="s">
        <v>523</v>
      </c>
    </row>
    <row r="7" spans="1:4">
      <c r="A7" s="4" t="s">
        <v>527</v>
      </c>
      <c r="B7" s="10" t="n">
        <v>197.4</v>
      </c>
      <c r="D7" s="10" t="n">
        <v>194.4</v>
      </c>
    </row>
    <row r="8" spans="1:4">
      <c r="A8" s="4" t="s">
        <v>528</v>
      </c>
      <c r="B8" s="11" t="n">
        <v>80.59999999999999</v>
      </c>
      <c r="D8" s="10" t="n">
        <v>40.6</v>
      </c>
    </row>
    <row r="9" spans="1:4">
      <c r="A9" s="4" t="s">
        <v>529</v>
      </c>
    </row>
    <row r="10" spans="1:4">
      <c r="A10" s="3" t="s">
        <v>523</v>
      </c>
    </row>
    <row r="11" spans="1:4">
      <c r="A11" s="4" t="s">
        <v>528</v>
      </c>
      <c r="C11" s="6" t="n">
        <v>1000</v>
      </c>
    </row>
    <row r="12" spans="1:4">
      <c r="A12" s="4" t="s">
        <v>530</v>
      </c>
    </row>
    <row r="13" spans="1:4">
      <c r="A13" s="3" t="s">
        <v>523</v>
      </c>
    </row>
    <row r="14" spans="1:4">
      <c r="A14" s="4" t="s">
        <v>531</v>
      </c>
      <c r="B14" s="10" t="n">
        <v>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2</v>
      </c>
      <c r="B1" s="2" t="s">
        <v>29</v>
      </c>
      <c r="C1" s="2" t="s">
        <v>70</v>
      </c>
    </row>
    <row r="2" spans="1:3">
      <c r="A2" s="4" t="s">
        <v>533</v>
      </c>
    </row>
    <row r="3" spans="1:3">
      <c r="A3" s="3" t="s">
        <v>534</v>
      </c>
    </row>
    <row r="4" spans="1:3">
      <c r="A4" s="4" t="s">
        <v>535</v>
      </c>
      <c r="B4" s="6" t="n">
        <v>3297</v>
      </c>
      <c r="C4" s="6" t="n">
        <v>69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6</v>
      </c>
      <c r="B1" s="2" t="s">
        <v>29</v>
      </c>
      <c r="C1" s="2" t="s">
        <v>70</v>
      </c>
    </row>
    <row r="2" spans="1:3">
      <c r="A2" s="3" t="s">
        <v>208</v>
      </c>
    </row>
    <row r="3" spans="1:3">
      <c r="A3" s="4" t="s">
        <v>537</v>
      </c>
      <c r="B3" s="6" t="n">
        <v>-5109</v>
      </c>
      <c r="C3" s="6" t="n">
        <v>-8054</v>
      </c>
    </row>
    <row r="4" spans="1:3">
      <c r="A4" s="4" t="s">
        <v>538</v>
      </c>
      <c r="B4" s="5" t="n">
        <v>1567</v>
      </c>
      <c r="C4" s="5" t="n">
        <v>904</v>
      </c>
    </row>
    <row r="5" spans="1:3">
      <c r="A5" s="4" t="s">
        <v>539</v>
      </c>
      <c r="B5" s="6" t="n">
        <v>-3542</v>
      </c>
      <c r="C5" s="6" t="n">
        <v>-71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7"/>
    <col customWidth="1" max="5" min="5" width="15"/>
    <col customWidth="1" max="6" min="6" width="4"/>
  </cols>
  <sheetData>
    <row r="1" spans="1:6">
      <c r="A1" s="1" t="s">
        <v>540</v>
      </c>
      <c r="B1" s="2" t="s">
        <v>541</v>
      </c>
      <c r="D1" s="2" t="s">
        <v>1</v>
      </c>
    </row>
    <row r="2" spans="1:6">
      <c r="B2" s="2" t="s">
        <v>542</v>
      </c>
      <c r="C2" s="2" t="s">
        <v>543</v>
      </c>
      <c r="D2" s="2" t="s">
        <v>29</v>
      </c>
      <c r="E2" s="2" t="s">
        <v>30</v>
      </c>
    </row>
    <row r="3" spans="1:6">
      <c r="A3" s="3" t="s">
        <v>544</v>
      </c>
    </row>
    <row r="4" spans="1:6">
      <c r="A4" s="4" t="s">
        <v>545</v>
      </c>
      <c r="D4" s="6" t="n">
        <v>75000000</v>
      </c>
      <c r="E4" s="6" t="n">
        <v>0</v>
      </c>
    </row>
    <row r="5" spans="1:6">
      <c r="A5" s="4" t="s">
        <v>546</v>
      </c>
      <c r="D5" s="5" t="n">
        <v>75000000</v>
      </c>
      <c r="E5" s="5" t="n">
        <v>0</v>
      </c>
    </row>
    <row r="6" spans="1:6">
      <c r="A6" s="4" t="s">
        <v>546</v>
      </c>
      <c r="D6" s="5" t="n">
        <v>350000000</v>
      </c>
      <c r="E6" s="6" t="n">
        <v>1620000000</v>
      </c>
      <c r="F6" s="4" t="s">
        <v>31</v>
      </c>
    </row>
    <row r="7" spans="1:6">
      <c r="A7" s="4" t="s">
        <v>547</v>
      </c>
    </row>
    <row r="8" spans="1:6">
      <c r="A8" s="3" t="s">
        <v>544</v>
      </c>
    </row>
    <row r="9" spans="1:6">
      <c r="A9" s="4" t="s">
        <v>546</v>
      </c>
      <c r="D9" s="6" t="n">
        <v>350000000</v>
      </c>
    </row>
    <row r="10" spans="1:6">
      <c r="A10" s="4" t="s">
        <v>496</v>
      </c>
      <c r="D10" s="4" t="s">
        <v>497</v>
      </c>
    </row>
    <row r="11" spans="1:6">
      <c r="A11" s="4" t="s">
        <v>548</v>
      </c>
    </row>
    <row r="12" spans="1:6">
      <c r="A12" s="3" t="s">
        <v>544</v>
      </c>
    </row>
    <row r="13" spans="1:6">
      <c r="A13" s="4" t="s">
        <v>549</v>
      </c>
      <c r="D13" s="6" t="n">
        <v>1000000000</v>
      </c>
    </row>
    <row r="14" spans="1:6">
      <c r="A14" s="4" t="s">
        <v>545</v>
      </c>
      <c r="C14" s="6" t="n">
        <v>75000000</v>
      </c>
    </row>
    <row r="15" spans="1:6">
      <c r="A15" s="4" t="s">
        <v>546</v>
      </c>
      <c r="B15" s="6" t="n">
        <v>75000000</v>
      </c>
    </row>
    <row r="16" spans="1:6">
      <c r="A16" s="4" t="s">
        <v>550</v>
      </c>
      <c r="B16" s="6" t="n">
        <v>200000</v>
      </c>
    </row>
    <row r="17" spans="1:6"/>
    <row r="18" spans="1:6">
      <c r="A18" s="4" t="s">
        <v>31</v>
      </c>
      <c r="B18" s="4" t="s">
        <v>57</v>
      </c>
    </row>
  </sheetData>
  <mergeCells count="6">
    <mergeCell ref="A1:A2"/>
    <mergeCell ref="B1:C1"/>
    <mergeCell ref="D1:F1"/>
    <mergeCell ref="E2:F2"/>
    <mergeCell ref="A17:F17"/>
    <mergeCell ref="B18:F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80"/>
    <col customWidth="1" max="3" min="3" width="13"/>
    <col customWidth="1" max="4" min="4" width="14"/>
    <col customWidth="1" max="5" min="5" width="4"/>
  </cols>
  <sheetData>
    <row r="1" spans="1:5">
      <c r="A1" s="1" t="s">
        <v>551</v>
      </c>
      <c r="C1" s="2" t="s">
        <v>29</v>
      </c>
      <c r="D1" s="2" t="s">
        <v>70</v>
      </c>
    </row>
    <row r="2" spans="1:5">
      <c r="A2" s="3" t="s">
        <v>213</v>
      </c>
    </row>
    <row r="3" spans="1:5">
      <c r="A3" s="4" t="s">
        <v>552</v>
      </c>
      <c r="C3" s="6" t="n">
        <v>35853</v>
      </c>
      <c r="D3" s="6" t="n">
        <v>30511</v>
      </c>
    </row>
    <row r="4" spans="1:5">
      <c r="A4" s="4" t="s">
        <v>553</v>
      </c>
      <c r="C4" s="5" t="n">
        <v>400724</v>
      </c>
      <c r="D4" s="5" t="n">
        <v>375908</v>
      </c>
    </row>
    <row r="5" spans="1:5">
      <c r="A5" s="4" t="s">
        <v>554</v>
      </c>
      <c r="C5" s="5" t="n">
        <v>171508</v>
      </c>
      <c r="D5" s="5" t="n">
        <v>180341</v>
      </c>
    </row>
    <row r="6" spans="1:5">
      <c r="A6" s="4" t="s">
        <v>555</v>
      </c>
      <c r="B6" s="4" t="s">
        <v>31</v>
      </c>
      <c r="C6" s="6" t="n">
        <v>608085</v>
      </c>
      <c r="D6" s="6" t="n">
        <v>586760</v>
      </c>
      <c r="E6" s="4" t="s">
        <v>75</v>
      </c>
    </row>
    <row r="7" spans="1:5"/>
    <row r="8" spans="1:5">
      <c r="A8" s="4" t="s">
        <v>31</v>
      </c>
      <c r="B8" s="4" t="s">
        <v>117</v>
      </c>
    </row>
    <row r="9" spans="1:5">
      <c r="A9" s="4" t="s">
        <v>75</v>
      </c>
      <c r="B9" s="4" t="s">
        <v>57</v>
      </c>
    </row>
  </sheetData>
  <mergeCells count="5">
    <mergeCell ref="A1:B1"/>
    <mergeCell ref="D1:E1"/>
    <mergeCell ref="A7:D7"/>
    <mergeCell ref="B8:D8"/>
    <mergeCell ref="B9:D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0"/>
    <col customWidth="1" max="5" min="5" width="21"/>
    <col customWidth="1" max="6" min="6" width="4"/>
    <col customWidth="1" max="7" min="7" width="21"/>
  </cols>
  <sheetData>
    <row r="1" spans="1:7">
      <c r="A1" s="1" t="s">
        <v>556</v>
      </c>
      <c r="B1" s="2" t="s">
        <v>28</v>
      </c>
      <c r="D1" s="2" t="s">
        <v>1</v>
      </c>
      <c r="E1" s="2" t="s">
        <v>557</v>
      </c>
    </row>
    <row r="2" spans="1:7">
      <c r="B2" s="2" t="s">
        <v>410</v>
      </c>
      <c r="C2" s="2" t="s">
        <v>558</v>
      </c>
      <c r="D2" s="2" t="s">
        <v>409</v>
      </c>
      <c r="E2" s="2" t="s">
        <v>559</v>
      </c>
      <c r="G2" s="2" t="s">
        <v>560</v>
      </c>
    </row>
    <row r="3" spans="1:7">
      <c r="A3" s="3" t="s">
        <v>561</v>
      </c>
    </row>
    <row r="4" spans="1:7">
      <c r="A4" s="4" t="s">
        <v>562</v>
      </c>
      <c r="D4" s="4" t="s">
        <v>563</v>
      </c>
      <c r="E4" s="4" t="s">
        <v>564</v>
      </c>
    </row>
    <row r="5" spans="1:7">
      <c r="A5" s="4" t="s">
        <v>565</v>
      </c>
      <c r="E5" s="4" t="s">
        <v>566</v>
      </c>
    </row>
    <row r="6" spans="1:7">
      <c r="A6" s="4" t="s">
        <v>567</v>
      </c>
      <c r="B6" s="6" t="n">
        <v>-7500</v>
      </c>
      <c r="E6" s="6" t="n">
        <v>-637000</v>
      </c>
    </row>
    <row r="7" spans="1:7">
      <c r="A7" s="4" t="s">
        <v>568</v>
      </c>
      <c r="E7" s="5" t="n">
        <v>691000</v>
      </c>
    </row>
    <row r="8" spans="1:7">
      <c r="A8" s="4" t="s">
        <v>569</v>
      </c>
      <c r="E8" s="5" t="n">
        <v>755000</v>
      </c>
    </row>
    <row r="9" spans="1:7">
      <c r="A9" s="4" t="s">
        <v>570</v>
      </c>
      <c r="E9" s="5" t="n">
        <v>64000</v>
      </c>
    </row>
    <row r="10" spans="1:7">
      <c r="A10" s="4" t="s">
        <v>91</v>
      </c>
      <c r="D10" s="6" t="n">
        <v>1610109</v>
      </c>
      <c r="E10" s="5" t="n">
        <v>9665</v>
      </c>
      <c r="F10" s="4" t="s">
        <v>31</v>
      </c>
      <c r="G10" s="6" t="n">
        <v>1664794</v>
      </c>
    </row>
    <row r="11" spans="1:7">
      <c r="A11" s="4" t="s">
        <v>103</v>
      </c>
      <c r="D11" s="5" t="n">
        <v>2228822</v>
      </c>
      <c r="E11" s="5" t="n">
        <v>990409</v>
      </c>
      <c r="F11" s="4" t="s">
        <v>31</v>
      </c>
      <c r="G11" s="5" t="n">
        <v>2314512</v>
      </c>
    </row>
    <row r="12" spans="1:7">
      <c r="A12" s="4" t="s">
        <v>275</v>
      </c>
    </row>
    <row r="13" spans="1:7">
      <c r="A13" s="3" t="s">
        <v>561</v>
      </c>
    </row>
    <row r="14" spans="1:7">
      <c r="A14" s="4" t="s">
        <v>91</v>
      </c>
      <c r="E14" s="5" t="n">
        <v>1700000</v>
      </c>
      <c r="G14" s="5" t="n">
        <v>1655129</v>
      </c>
    </row>
    <row r="15" spans="1:7">
      <c r="A15" s="4" t="s">
        <v>103</v>
      </c>
      <c r="E15" s="6" t="n">
        <v>1300000</v>
      </c>
      <c r="G15" s="5" t="n">
        <v>1324103</v>
      </c>
    </row>
    <row r="16" spans="1:7">
      <c r="A16" s="4" t="s">
        <v>571</v>
      </c>
    </row>
    <row r="17" spans="1:7">
      <c r="A17" s="3" t="s">
        <v>561</v>
      </c>
    </row>
    <row r="18" spans="1:7">
      <c r="A18" s="4" t="s">
        <v>572</v>
      </c>
      <c r="G18" s="6" t="n">
        <v>331026</v>
      </c>
    </row>
    <row r="19" spans="1:7">
      <c r="A19" s="4" t="s">
        <v>573</v>
      </c>
    </row>
    <row r="20" spans="1:7">
      <c r="A20" s="3" t="s">
        <v>561</v>
      </c>
    </row>
    <row r="21" spans="1:7">
      <c r="A21" s="4" t="s">
        <v>574</v>
      </c>
      <c r="C21" s="12" t="n">
        <v>43</v>
      </c>
      <c r="D21" s="6" t="n">
        <v>48200</v>
      </c>
    </row>
    <row r="22" spans="1:7"/>
    <row r="23" spans="1:7">
      <c r="A23" s="4" t="s">
        <v>31</v>
      </c>
      <c r="B23" s="4" t="s">
        <v>57</v>
      </c>
    </row>
  </sheetData>
  <mergeCells count="6">
    <mergeCell ref="A1:A2"/>
    <mergeCell ref="B1:C1"/>
    <mergeCell ref="E1:F1"/>
    <mergeCell ref="E2:F2"/>
    <mergeCell ref="A22:G22"/>
    <mergeCell ref="B23:G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s>
  <sheetData>
    <row r="1" spans="1:5">
      <c r="A1" s="1" t="s">
        <v>575</v>
      </c>
      <c r="B1" s="2" t="s">
        <v>29</v>
      </c>
      <c r="C1" s="2" t="s">
        <v>271</v>
      </c>
      <c r="D1" s="2" t="s">
        <v>70</v>
      </c>
    </row>
    <row r="2" spans="1:5">
      <c r="A2" s="3" t="s">
        <v>267</v>
      </c>
    </row>
    <row r="3" spans="1:5">
      <c r="A3" s="4" t="s">
        <v>91</v>
      </c>
      <c r="B3" s="6" t="n">
        <v>1610109</v>
      </c>
      <c r="C3" s="6" t="n">
        <v>1664794</v>
      </c>
      <c r="D3" s="6" t="n">
        <v>9665</v>
      </c>
      <c r="E3" s="4" t="s">
        <v>31</v>
      </c>
    </row>
    <row r="4" spans="1:5">
      <c r="A4" s="4" t="s">
        <v>103</v>
      </c>
      <c r="B4" s="6" t="n">
        <v>2228822</v>
      </c>
      <c r="C4" s="5" t="n">
        <v>2314512</v>
      </c>
      <c r="D4" s="5" t="n">
        <v>990409</v>
      </c>
      <c r="E4" s="4" t="s">
        <v>31</v>
      </c>
    </row>
    <row r="5" spans="1:5">
      <c r="A5" s="4" t="s">
        <v>275</v>
      </c>
    </row>
    <row r="6" spans="1:5">
      <c r="A6" s="3" t="s">
        <v>267</v>
      </c>
    </row>
    <row r="7" spans="1:5">
      <c r="A7" s="4" t="s">
        <v>91</v>
      </c>
      <c r="C7" s="5" t="n">
        <v>1655129</v>
      </c>
      <c r="D7" s="5" t="n">
        <v>1700000</v>
      </c>
    </row>
    <row r="8" spans="1:5">
      <c r="A8" s="4" t="s">
        <v>103</v>
      </c>
      <c r="C8" s="5" t="n">
        <v>1324103</v>
      </c>
      <c r="D8" s="6" t="n">
        <v>1300000</v>
      </c>
    </row>
    <row r="9" spans="1:5">
      <c r="A9" s="4" t="s">
        <v>571</v>
      </c>
    </row>
    <row r="10" spans="1:5">
      <c r="A10" s="3" t="s">
        <v>267</v>
      </c>
    </row>
    <row r="11" spans="1:5">
      <c r="A11" s="4" t="s">
        <v>572</v>
      </c>
      <c r="C11" s="6" t="n">
        <v>331026</v>
      </c>
    </row>
    <row r="12" spans="1:5"/>
    <row r="13" spans="1:5">
      <c r="A13" s="4" t="s">
        <v>31</v>
      </c>
      <c r="B13" s="4" t="s">
        <v>57</v>
      </c>
    </row>
  </sheetData>
  <mergeCells count="3">
    <mergeCell ref="D1:E1"/>
    <mergeCell ref="A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76</v>
      </c>
      <c r="B1" s="2" t="s">
        <v>577</v>
      </c>
      <c r="C1" s="2" t="s">
        <v>578</v>
      </c>
    </row>
    <row r="2" spans="1:3">
      <c r="A2" s="3" t="s">
        <v>579</v>
      </c>
    </row>
    <row r="3" spans="1:3">
      <c r="A3" s="4" t="s">
        <v>580</v>
      </c>
      <c r="C3" s="7" t="n">
        <v>0.54</v>
      </c>
    </row>
    <row r="4" spans="1:3">
      <c r="A4" s="4" t="s">
        <v>581</v>
      </c>
      <c r="B4" s="10" t="n">
        <v>1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118</v>
      </c>
      <c r="B1" s="2" t="s">
        <v>29</v>
      </c>
      <c r="C1" s="2" t="s">
        <v>70</v>
      </c>
    </row>
    <row r="2" spans="1:3">
      <c r="A2" s="3" t="s">
        <v>119</v>
      </c>
    </row>
    <row r="3" spans="1:3">
      <c r="A3" s="4" t="s">
        <v>120</v>
      </c>
      <c r="B3" s="6" t="n">
        <v>1</v>
      </c>
      <c r="C3" s="6" t="n">
        <v>1</v>
      </c>
    </row>
    <row r="4" spans="1:3">
      <c r="A4" s="4" t="s">
        <v>121</v>
      </c>
      <c r="B4" s="5" t="n">
        <v>471934</v>
      </c>
      <c r="C4" s="5" t="n">
        <v>471934</v>
      </c>
    </row>
    <row r="5" spans="1:3">
      <c r="A5" s="4" t="s">
        <v>122</v>
      </c>
      <c r="B5" s="5" t="n">
        <v>0</v>
      </c>
      <c r="C5" s="5" t="n">
        <v>0</v>
      </c>
    </row>
    <row r="6" spans="1:3">
      <c r="A6" s="4" t="s">
        <v>123</v>
      </c>
      <c r="B6" s="8" t="n">
        <v>0.1667</v>
      </c>
      <c r="C6" s="8" t="n">
        <v>0.1667</v>
      </c>
    </row>
    <row r="7" spans="1:3">
      <c r="A7" s="4" t="s">
        <v>124</v>
      </c>
      <c r="B7" s="5" t="n">
        <v>1200000000</v>
      </c>
      <c r="C7" s="5" t="n">
        <v>1200000000</v>
      </c>
    </row>
    <row r="8" spans="1:3">
      <c r="A8" s="4" t="s">
        <v>125</v>
      </c>
      <c r="B8" s="5" t="n">
        <v>369761227</v>
      </c>
      <c r="C8" s="5" t="n">
        <v>370159553</v>
      </c>
    </row>
    <row r="9" spans="1:3">
      <c r="A9" s="4" t="s">
        <v>126</v>
      </c>
      <c r="B9" s="6" t="n">
        <v>6982</v>
      </c>
      <c r="C9" s="6" t="n">
        <v>7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31"/>
    <col customWidth="1" max="6" min="6" width="18"/>
    <col customWidth="1" max="7" min="7" width="46"/>
  </cols>
  <sheetData>
    <row r="1" spans="1:7">
      <c r="A1" s="1" t="s">
        <v>127</v>
      </c>
      <c r="C1" s="2" t="s">
        <v>128</v>
      </c>
      <c r="D1" s="2" t="s">
        <v>129</v>
      </c>
      <c r="E1" s="2" t="s">
        <v>130</v>
      </c>
      <c r="F1" s="2" t="s">
        <v>131</v>
      </c>
      <c r="G1" s="2" t="s">
        <v>132</v>
      </c>
    </row>
    <row r="2" spans="1:7">
      <c r="A2" s="4" t="s">
        <v>133</v>
      </c>
      <c r="B2" s="4" t="s">
        <v>31</v>
      </c>
      <c r="D2" s="5" t="n">
        <v>368636</v>
      </c>
    </row>
    <row r="3" spans="1:7">
      <c r="A3" s="4" t="s">
        <v>134</v>
      </c>
      <c r="B3" s="4" t="s">
        <v>31</v>
      </c>
      <c r="D3" s="6" t="n">
        <v>61441</v>
      </c>
      <c r="E3" s="6" t="n">
        <v>5250519</v>
      </c>
      <c r="F3" s="6" t="n">
        <v>5179024</v>
      </c>
      <c r="G3" s="6" t="n">
        <v>-61359</v>
      </c>
    </row>
    <row r="4" spans="1:7">
      <c r="A4" s="3" t="s">
        <v>135</v>
      </c>
    </row>
    <row r="5" spans="1:7">
      <c r="A5" s="4" t="s">
        <v>50</v>
      </c>
      <c r="B5" s="4" t="s">
        <v>31</v>
      </c>
      <c r="C5" s="6" t="n">
        <v>693568</v>
      </c>
      <c r="F5" s="5" t="n">
        <v>693568</v>
      </c>
    </row>
    <row r="6" spans="1:7">
      <c r="A6" s="4" t="s">
        <v>136</v>
      </c>
      <c r="F6" s="5" t="n">
        <v>-345001</v>
      </c>
    </row>
    <row r="7" spans="1:7">
      <c r="A7" s="4" t="s">
        <v>137</v>
      </c>
      <c r="D7" s="5" t="n">
        <v>2575</v>
      </c>
    </row>
    <row r="8" spans="1:7">
      <c r="A8" s="4" t="s">
        <v>138</v>
      </c>
      <c r="D8" s="6" t="n">
        <v>429</v>
      </c>
      <c r="E8" s="5" t="n">
        <v>65128</v>
      </c>
    </row>
    <row r="9" spans="1:7">
      <c r="A9" s="4" t="s">
        <v>56</v>
      </c>
      <c r="E9" s="5" t="n">
        <v>76816</v>
      </c>
    </row>
    <row r="10" spans="1:7">
      <c r="A10" s="4" t="s">
        <v>64</v>
      </c>
      <c r="B10" s="4" t="s">
        <v>31</v>
      </c>
      <c r="C10" s="5" t="n">
        <v>8348</v>
      </c>
    </row>
    <row r="11" spans="1:7">
      <c r="A11" s="4" t="s">
        <v>139</v>
      </c>
      <c r="D11" s="5" t="n">
        <v>-314</v>
      </c>
    </row>
    <row r="12" spans="1:7">
      <c r="A12" s="4" t="s">
        <v>140</v>
      </c>
      <c r="D12" s="6" t="n">
        <v>-53</v>
      </c>
      <c r="E12" s="5" t="n">
        <v>-29855</v>
      </c>
    </row>
    <row r="13" spans="1:7">
      <c r="A13" s="4" t="s">
        <v>141</v>
      </c>
      <c r="D13" s="5" t="n">
        <v>370897</v>
      </c>
    </row>
    <row r="14" spans="1:7">
      <c r="A14" s="4" t="s">
        <v>142</v>
      </c>
      <c r="D14" s="6" t="n">
        <v>61817</v>
      </c>
      <c r="E14" s="5" t="n">
        <v>5362608</v>
      </c>
      <c r="F14" s="5" t="n">
        <v>5527591</v>
      </c>
      <c r="G14" s="5" t="n">
        <v>-53011</v>
      </c>
    </row>
    <row r="15" spans="1:7">
      <c r="A15" s="4" t="s">
        <v>143</v>
      </c>
      <c r="B15" s="4" t="s">
        <v>31</v>
      </c>
      <c r="D15" s="5" t="n">
        <v>369804</v>
      </c>
    </row>
    <row r="16" spans="1:7">
      <c r="A16" s="4" t="s">
        <v>144</v>
      </c>
      <c r="B16" s="4" t="s">
        <v>31</v>
      </c>
      <c r="D16" s="6" t="n">
        <v>61635</v>
      </c>
      <c r="E16" s="5" t="n">
        <v>5318109</v>
      </c>
      <c r="F16" s="5" t="n">
        <v>5305545</v>
      </c>
      <c r="G16" s="5" t="n">
        <v>-44357</v>
      </c>
    </row>
    <row r="17" spans="1:7">
      <c r="A17" s="3" t="s">
        <v>135</v>
      </c>
    </row>
    <row r="18" spans="1:7">
      <c r="A18" s="4" t="s">
        <v>50</v>
      </c>
      <c r="B18" s="4" t="s">
        <v>31</v>
      </c>
      <c r="C18" s="5" t="n">
        <v>400328</v>
      </c>
      <c r="F18" s="5" t="n">
        <v>400328</v>
      </c>
    </row>
    <row r="19" spans="1:7">
      <c r="A19" s="4" t="s">
        <v>136</v>
      </c>
      <c r="F19" s="5" t="n">
        <v>-178282</v>
      </c>
    </row>
    <row r="20" spans="1:7">
      <c r="A20" s="4" t="s">
        <v>137</v>
      </c>
      <c r="D20" s="5" t="n">
        <v>1324</v>
      </c>
    </row>
    <row r="21" spans="1:7">
      <c r="A21" s="4" t="s">
        <v>138</v>
      </c>
      <c r="D21" s="6" t="n">
        <v>221</v>
      </c>
      <c r="E21" s="5" t="n">
        <v>27524</v>
      </c>
    </row>
    <row r="22" spans="1:7">
      <c r="A22" s="4" t="s">
        <v>56</v>
      </c>
      <c r="E22" s="5" t="n">
        <v>38914</v>
      </c>
    </row>
    <row r="23" spans="1:7">
      <c r="A23" s="4" t="s">
        <v>64</v>
      </c>
      <c r="B23" s="4" t="s">
        <v>31</v>
      </c>
      <c r="C23" s="5" t="n">
        <v>-8654</v>
      </c>
    </row>
    <row r="24" spans="1:7">
      <c r="A24" s="4" t="s">
        <v>139</v>
      </c>
      <c r="D24" s="5" t="n">
        <v>-231</v>
      </c>
    </row>
    <row r="25" spans="1:7">
      <c r="A25" s="4" t="s">
        <v>140</v>
      </c>
      <c r="D25" s="6" t="n">
        <v>-39</v>
      </c>
      <c r="E25" s="5" t="n">
        <v>-21939</v>
      </c>
    </row>
    <row r="26" spans="1:7">
      <c r="A26" s="4" t="s">
        <v>141</v>
      </c>
      <c r="D26" s="5" t="n">
        <v>370897</v>
      </c>
    </row>
    <row r="27" spans="1:7">
      <c r="A27" s="4" t="s">
        <v>142</v>
      </c>
      <c r="D27" s="6" t="n">
        <v>61817</v>
      </c>
      <c r="E27" s="5" t="n">
        <v>5362608</v>
      </c>
      <c r="F27" s="5" t="n">
        <v>5527591</v>
      </c>
      <c r="G27" s="5" t="n">
        <v>-53011</v>
      </c>
    </row>
    <row r="28" spans="1:7">
      <c r="A28" s="4" t="s">
        <v>145</v>
      </c>
      <c r="B28" s="4" t="s">
        <v>31</v>
      </c>
      <c r="D28" s="5" t="n">
        <v>370160</v>
      </c>
    </row>
    <row r="29" spans="1:7">
      <c r="A29" s="4" t="s">
        <v>146</v>
      </c>
      <c r="B29" s="4" t="s">
        <v>31</v>
      </c>
      <c r="C29" s="5" t="n">
        <v>11268173</v>
      </c>
      <c r="D29" s="6" t="n">
        <v>61694</v>
      </c>
      <c r="E29" s="5" t="n">
        <v>5282222</v>
      </c>
      <c r="F29" s="5" t="n">
        <v>5982697</v>
      </c>
      <c r="G29" s="5" t="n">
        <v>-58440</v>
      </c>
    </row>
    <row r="30" spans="1:7">
      <c r="A30" s="3" t="s">
        <v>135</v>
      </c>
    </row>
    <row r="31" spans="1:7">
      <c r="A31" s="4" t="s">
        <v>50</v>
      </c>
      <c r="C31" s="5" t="n">
        <v>722943</v>
      </c>
      <c r="F31" s="5" t="n">
        <v>722943</v>
      </c>
    </row>
    <row r="32" spans="1:7">
      <c r="A32" s="4" t="s">
        <v>136</v>
      </c>
      <c r="F32" s="5" t="n">
        <v>-377217</v>
      </c>
    </row>
    <row r="33" spans="1:7">
      <c r="A33" s="4" t="s">
        <v>137</v>
      </c>
      <c r="D33" s="5" t="n">
        <v>3140</v>
      </c>
    </row>
    <row r="34" spans="1:7">
      <c r="A34" s="4" t="s">
        <v>138</v>
      </c>
      <c r="D34" s="6" t="n">
        <v>524</v>
      </c>
      <c r="E34" s="5" t="n">
        <v>86383</v>
      </c>
    </row>
    <row r="35" spans="1:7">
      <c r="A35" s="4" t="s">
        <v>56</v>
      </c>
      <c r="E35" s="5" t="n">
        <v>76622</v>
      </c>
    </row>
    <row r="36" spans="1:7">
      <c r="A36" s="4" t="s">
        <v>64</v>
      </c>
      <c r="C36" s="5" t="n">
        <v>-37581</v>
      </c>
      <c r="G36" s="5" t="n">
        <v>-37581</v>
      </c>
    </row>
    <row r="37" spans="1:7">
      <c r="A37" s="4" t="s">
        <v>139</v>
      </c>
      <c r="D37" s="5" t="n">
        <v>-3539</v>
      </c>
    </row>
    <row r="38" spans="1:7">
      <c r="A38" s="4" t="s">
        <v>140</v>
      </c>
      <c r="D38" s="6" t="n">
        <v>-590</v>
      </c>
      <c r="E38" s="5" t="n">
        <v>-328025</v>
      </c>
    </row>
    <row r="39" spans="1:7">
      <c r="A39" s="4" t="s">
        <v>147</v>
      </c>
      <c r="D39" s="5" t="n">
        <v>369761</v>
      </c>
    </row>
    <row r="40" spans="1:7">
      <c r="A40" s="4" t="s">
        <v>148</v>
      </c>
      <c r="C40" s="5" t="n">
        <v>11742258</v>
      </c>
      <c r="D40" s="6" t="n">
        <v>61628</v>
      </c>
      <c r="E40" s="5" t="n">
        <v>5117202</v>
      </c>
      <c r="F40" s="5" t="n">
        <v>6659449</v>
      </c>
      <c r="G40" s="5" t="n">
        <v>-96021</v>
      </c>
    </row>
    <row r="41" spans="1:7">
      <c r="A41" s="4" t="s">
        <v>149</v>
      </c>
      <c r="D41" s="5" t="n">
        <v>368314</v>
      </c>
    </row>
    <row r="42" spans="1:7">
      <c r="A42" s="4" t="s">
        <v>150</v>
      </c>
      <c r="D42" s="6" t="n">
        <v>61387</v>
      </c>
      <c r="E42" s="5" t="n">
        <v>5111058</v>
      </c>
      <c r="F42" s="5" t="n">
        <v>6491013</v>
      </c>
      <c r="G42" s="5" t="n">
        <v>-78021</v>
      </c>
    </row>
    <row r="43" spans="1:7">
      <c r="A43" s="3" t="s">
        <v>135</v>
      </c>
    </row>
    <row r="44" spans="1:7">
      <c r="A44" s="4" t="s">
        <v>50</v>
      </c>
      <c r="C44" s="5" t="n">
        <v>367937</v>
      </c>
      <c r="F44" s="5" t="n">
        <v>367937</v>
      </c>
    </row>
    <row r="45" spans="1:7">
      <c r="A45" s="4" t="s">
        <v>136</v>
      </c>
      <c r="F45" s="5" t="n">
        <v>-199501</v>
      </c>
    </row>
    <row r="46" spans="1:7">
      <c r="A46" s="4" t="s">
        <v>137</v>
      </c>
      <c r="D46" s="5" t="n">
        <v>2369</v>
      </c>
    </row>
    <row r="47" spans="1:7">
      <c r="A47" s="4" t="s">
        <v>138</v>
      </c>
      <c r="D47" s="6" t="n">
        <v>395</v>
      </c>
      <c r="E47" s="5" t="n">
        <v>67283</v>
      </c>
    </row>
    <row r="48" spans="1:7">
      <c r="A48" s="4" t="s">
        <v>56</v>
      </c>
      <c r="E48" s="5" t="n">
        <v>40229</v>
      </c>
    </row>
    <row r="49" spans="1:7">
      <c r="A49" s="4" t="s">
        <v>64</v>
      </c>
      <c r="C49" s="5" t="n">
        <v>-18000</v>
      </c>
      <c r="G49" s="5" t="n">
        <v>-18000</v>
      </c>
    </row>
    <row r="50" spans="1:7">
      <c r="A50" s="4" t="s">
        <v>139</v>
      </c>
      <c r="D50" s="5" t="n">
        <v>-922</v>
      </c>
    </row>
    <row r="51" spans="1:7">
      <c r="A51" s="4" t="s">
        <v>140</v>
      </c>
      <c r="D51" s="6" t="n">
        <v>-154</v>
      </c>
      <c r="E51" s="5" t="n">
        <v>-101368</v>
      </c>
    </row>
    <row r="52" spans="1:7">
      <c r="A52" s="4" t="s">
        <v>147</v>
      </c>
      <c r="D52" s="5" t="n">
        <v>369761</v>
      </c>
    </row>
    <row r="53" spans="1:7">
      <c r="A53" s="4" t="s">
        <v>148</v>
      </c>
      <c r="C53" s="6" t="n">
        <v>11742258</v>
      </c>
      <c r="D53" s="6" t="n">
        <v>61628</v>
      </c>
      <c r="E53" s="6" t="n">
        <v>5117202</v>
      </c>
      <c r="F53" s="6" t="n">
        <v>6659449</v>
      </c>
      <c r="G53" s="6" t="n">
        <v>-96021</v>
      </c>
    </row>
    <row r="54" spans="1:7"/>
    <row r="55" spans="1:7">
      <c r="A55" s="4" t="s">
        <v>31</v>
      </c>
      <c r="B55" s="4" t="s">
        <v>57</v>
      </c>
    </row>
  </sheetData>
  <mergeCells count="3">
    <mergeCell ref="A1:B1"/>
    <mergeCell ref="A54:F54"/>
    <mergeCell ref="B55:F5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51</v>
      </c>
      <c r="B1" s="2" t="s">
        <v>28</v>
      </c>
      <c r="D1" s="2" t="s">
        <v>1</v>
      </c>
    </row>
    <row r="2" spans="1:5">
      <c r="B2" s="2" t="s">
        <v>29</v>
      </c>
      <c r="C2" s="2" t="s">
        <v>30</v>
      </c>
      <c r="D2" s="2" t="s">
        <v>29</v>
      </c>
      <c r="E2" s="2" t="s">
        <v>30</v>
      </c>
    </row>
    <row r="3" spans="1:5">
      <c r="A3" s="3" t="s">
        <v>152</v>
      </c>
    </row>
    <row r="4" spans="1:5">
      <c r="A4" s="4" t="s">
        <v>153</v>
      </c>
      <c r="B4" s="7" t="n">
        <v>0.54</v>
      </c>
      <c r="C4" s="7" t="n">
        <v>0.48</v>
      </c>
      <c r="D4" s="7" t="n">
        <v>1.02</v>
      </c>
      <c r="E4" s="7" t="n">
        <v>0.9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4"/>
  </cols>
  <sheetData>
    <row r="1" spans="1:4">
      <c r="A1" s="1" t="s">
        <v>154</v>
      </c>
      <c r="B1" s="2" t="s">
        <v>1</v>
      </c>
    </row>
    <row r="2" spans="1:4">
      <c r="B2" s="2" t="s">
        <v>29</v>
      </c>
      <c r="C2" s="2" t="s">
        <v>30</v>
      </c>
    </row>
    <row r="3" spans="1:4">
      <c r="A3" s="3" t="s">
        <v>155</v>
      </c>
    </row>
    <row r="4" spans="1:4">
      <c r="A4" s="4" t="s">
        <v>50</v>
      </c>
      <c r="B4" s="6" t="n">
        <v>722943</v>
      </c>
      <c r="C4" s="6" t="n">
        <v>693568</v>
      </c>
      <c r="D4" s="4" t="s">
        <v>31</v>
      </c>
    </row>
    <row r="5" spans="1:4">
      <c r="A5" s="3" t="s">
        <v>156</v>
      </c>
    </row>
    <row r="6" spans="1:4">
      <c r="A6" s="4" t="s">
        <v>157</v>
      </c>
      <c r="B6" s="5" t="n">
        <v>117435</v>
      </c>
      <c r="C6" s="5" t="n">
        <v>113004</v>
      </c>
      <c r="D6" s="4" t="s">
        <v>31</v>
      </c>
    </row>
    <row r="7" spans="1:4">
      <c r="A7" s="4" t="s">
        <v>39</v>
      </c>
      <c r="B7" s="5" t="n">
        <v>284525</v>
      </c>
      <c r="C7" s="5" t="n">
        <v>285004</v>
      </c>
      <c r="D7" s="4" t="s">
        <v>31</v>
      </c>
    </row>
    <row r="8" spans="1:4">
      <c r="A8" s="4" t="s">
        <v>56</v>
      </c>
      <c r="B8" s="5" t="n">
        <v>76622</v>
      </c>
      <c r="C8" s="5" t="n">
        <v>76816</v>
      </c>
      <c r="D8" s="4" t="s">
        <v>31</v>
      </c>
    </row>
    <row r="9" spans="1:4">
      <c r="A9" s="4" t="s">
        <v>158</v>
      </c>
      <c r="B9" s="5" t="n">
        <v>4367</v>
      </c>
      <c r="C9" s="5" t="n">
        <v>0</v>
      </c>
      <c r="D9" s="4" t="s">
        <v>31</v>
      </c>
    </row>
    <row r="10" spans="1:4">
      <c r="A10" s="4" t="s">
        <v>103</v>
      </c>
      <c r="B10" s="5" t="n">
        <v>-21843</v>
      </c>
      <c r="C10" s="5" t="n">
        <v>-705640</v>
      </c>
      <c r="D10" s="4" t="s">
        <v>31</v>
      </c>
    </row>
    <row r="11" spans="1:4">
      <c r="A11" s="4" t="s">
        <v>159</v>
      </c>
      <c r="B11" s="5" t="n">
        <v>18429</v>
      </c>
      <c r="C11" s="5" t="n">
        <v>10104</v>
      </c>
      <c r="D11" s="4" t="s">
        <v>31</v>
      </c>
    </row>
    <row r="12" spans="1:4">
      <c r="A12" s="4" t="s">
        <v>160</v>
      </c>
      <c r="B12" s="5" t="n">
        <v>-159829</v>
      </c>
      <c r="C12" s="5" t="n">
        <v>634326</v>
      </c>
      <c r="D12" s="4" t="s">
        <v>31</v>
      </c>
    </row>
    <row r="13" spans="1:4">
      <c r="A13" s="4" t="s">
        <v>161</v>
      </c>
      <c r="B13" s="5" t="n">
        <v>319706</v>
      </c>
      <c r="C13" s="5" t="n">
        <v>413614</v>
      </c>
      <c r="D13" s="4" t="s">
        <v>31</v>
      </c>
    </row>
    <row r="14" spans="1:4">
      <c r="A14" s="4" t="s">
        <v>162</v>
      </c>
      <c r="B14" s="5" t="n">
        <v>1042649</v>
      </c>
      <c r="C14" s="5" t="n">
        <v>1107182</v>
      </c>
      <c r="D14" s="4" t="s">
        <v>31</v>
      </c>
    </row>
    <row r="15" spans="1:4">
      <c r="A15" s="3" t="s">
        <v>163</v>
      </c>
    </row>
    <row r="16" spans="1:4">
      <c r="A16" s="4" t="s">
        <v>164</v>
      </c>
      <c r="B16" s="5" t="n">
        <v>-166202</v>
      </c>
      <c r="C16" s="5" t="n">
        <v>-117122</v>
      </c>
      <c r="D16" s="4" t="s">
        <v>31</v>
      </c>
    </row>
    <row r="17" spans="1:4">
      <c r="A17" s="4" t="s">
        <v>165</v>
      </c>
      <c r="B17" s="5" t="n">
        <v>0</v>
      </c>
      <c r="C17" s="5" t="n">
        <v>-52339</v>
      </c>
      <c r="D17" s="4" t="s">
        <v>31</v>
      </c>
    </row>
    <row r="18" spans="1:4">
      <c r="A18" s="4" t="s">
        <v>166</v>
      </c>
      <c r="B18" s="5" t="n">
        <v>-4585</v>
      </c>
      <c r="C18" s="5" t="n">
        <v>-1029</v>
      </c>
      <c r="D18" s="4" t="s">
        <v>31</v>
      </c>
    </row>
    <row r="19" spans="1:4">
      <c r="A19" s="4" t="s">
        <v>167</v>
      </c>
      <c r="B19" s="5" t="n">
        <v>-170787</v>
      </c>
      <c r="C19" s="5" t="n">
        <v>-170490</v>
      </c>
      <c r="D19" s="4" t="s">
        <v>31</v>
      </c>
    </row>
    <row r="20" spans="1:4">
      <c r="A20" s="3" t="s">
        <v>168</v>
      </c>
    </row>
    <row r="21" spans="1:4">
      <c r="A21" s="4" t="s">
        <v>169</v>
      </c>
      <c r="B21" s="5" t="n">
        <v>0</v>
      </c>
      <c r="C21" s="5" t="n">
        <v>743778</v>
      </c>
      <c r="D21" s="4" t="s">
        <v>31</v>
      </c>
    </row>
    <row r="22" spans="1:4">
      <c r="A22" s="4" t="s">
        <v>170</v>
      </c>
      <c r="B22" s="5" t="n">
        <v>75000</v>
      </c>
      <c r="C22" s="5" t="n">
        <v>0</v>
      </c>
    </row>
    <row r="23" spans="1:4">
      <c r="A23" s="4" t="s">
        <v>171</v>
      </c>
      <c r="B23" s="5" t="n">
        <v>-75000</v>
      </c>
      <c r="C23" s="5" t="n">
        <v>0</v>
      </c>
    </row>
    <row r="24" spans="1:4">
      <c r="A24" s="4" t="s">
        <v>172</v>
      </c>
      <c r="B24" s="5" t="n">
        <v>-350000</v>
      </c>
      <c r="C24" s="5" t="n">
        <v>-1620000</v>
      </c>
      <c r="D24" s="4" t="s">
        <v>31</v>
      </c>
    </row>
    <row r="25" spans="1:4">
      <c r="A25" s="4" t="s">
        <v>173</v>
      </c>
      <c r="B25" s="5" t="n">
        <v>-377217</v>
      </c>
      <c r="C25" s="5" t="n">
        <v>-345001</v>
      </c>
      <c r="D25" s="4" t="s">
        <v>31</v>
      </c>
    </row>
    <row r="26" spans="1:4">
      <c r="A26" s="4" t="s">
        <v>174</v>
      </c>
      <c r="B26" s="5" t="n">
        <v>-328615</v>
      </c>
      <c r="C26" s="5" t="n">
        <v>-29908</v>
      </c>
      <c r="D26" s="4" t="s">
        <v>31</v>
      </c>
    </row>
    <row r="27" spans="1:4">
      <c r="A27" s="4" t="s">
        <v>175</v>
      </c>
      <c r="B27" s="5" t="n">
        <v>86907</v>
      </c>
      <c r="C27" s="5" t="n">
        <v>65557</v>
      </c>
      <c r="D27" s="4" t="s">
        <v>31</v>
      </c>
    </row>
    <row r="28" spans="1:4">
      <c r="A28" s="4" t="s">
        <v>176</v>
      </c>
      <c r="B28" s="5" t="n">
        <v>-4000</v>
      </c>
      <c r="C28" s="5" t="n">
        <v>-542</v>
      </c>
      <c r="D28" s="4" t="s">
        <v>31</v>
      </c>
    </row>
    <row r="29" spans="1:4">
      <c r="A29" s="4" t="s">
        <v>177</v>
      </c>
      <c r="B29" s="5" t="n">
        <v>-2144</v>
      </c>
      <c r="C29" s="5" t="n">
        <v>7945</v>
      </c>
      <c r="D29" s="4" t="s">
        <v>31</v>
      </c>
    </row>
    <row r="30" spans="1:4">
      <c r="A30" s="4" t="s">
        <v>178</v>
      </c>
      <c r="B30" s="5" t="n">
        <v>-975069</v>
      </c>
      <c r="C30" s="5" t="n">
        <v>-1178171</v>
      </c>
      <c r="D30" s="4" t="s">
        <v>31</v>
      </c>
    </row>
    <row r="31" spans="1:4">
      <c r="A31" s="4" t="s">
        <v>179</v>
      </c>
      <c r="B31" s="5" t="n">
        <v>217</v>
      </c>
      <c r="C31" s="5" t="n">
        <v>158</v>
      </c>
      <c r="D31" s="4" t="s">
        <v>31</v>
      </c>
    </row>
    <row r="32" spans="1:4">
      <c r="A32" s="4" t="s">
        <v>180</v>
      </c>
      <c r="B32" s="5" t="n">
        <v>-102990</v>
      </c>
      <c r="C32" s="5" t="n">
        <v>-241321</v>
      </c>
      <c r="D32" s="4" t="s">
        <v>31</v>
      </c>
    </row>
    <row r="33" spans="1:4">
      <c r="A33" s="4" t="s">
        <v>181</v>
      </c>
      <c r="B33" s="5" t="n">
        <v>816591</v>
      </c>
      <c r="C33" s="5" t="n">
        <v>1047838</v>
      </c>
      <c r="D33" s="4" t="s">
        <v>31</v>
      </c>
    </row>
    <row r="34" spans="1:4">
      <c r="A34" s="4" t="s">
        <v>182</v>
      </c>
      <c r="B34" s="6" t="n">
        <v>713601</v>
      </c>
      <c r="C34" s="6" t="n">
        <v>806517</v>
      </c>
      <c r="D34" s="4" t="s">
        <v>31</v>
      </c>
    </row>
    <row r="35" spans="1:4"/>
    <row r="36" spans="1:4">
      <c r="A36" s="4" t="s">
        <v>31</v>
      </c>
      <c r="B36" s="4" t="s">
        <v>57</v>
      </c>
    </row>
  </sheetData>
  <mergeCells count="5">
    <mergeCell ref="A1:A2"/>
    <mergeCell ref="B1:D1"/>
    <mergeCell ref="C2:D2"/>
    <mergeCell ref="A35:D35"/>
    <mergeCell ref="B36:D3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07:45:06Z</dcterms:created>
  <dcterms:modified xmlns:dcterms="http://purl.org/dc/terms/" xmlns:xsi="http://www.w3.org/2001/XMLSchema-instance" xsi:type="dcterms:W3CDTF">2019-05-22T07:45:06Z</dcterms:modified>
</cp:coreProperties>
</file>